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Defici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mmitments and Contingencies (" sheetId="15" state="visible" r:id="rId15"/>
    <sheet xmlns:r="http://schemas.openxmlformats.org/officeDocument/2006/relationships" name="Subsequent Events (Tables)" sheetId="16" state="visible" r:id="rId16"/>
    <sheet xmlns:r="http://schemas.openxmlformats.org/officeDocument/2006/relationships" name="Going Concern (Details)" sheetId="17" state="visible" r:id="rId17"/>
    <sheet xmlns:r="http://schemas.openxmlformats.org/officeDocument/2006/relationships" name="Summary of Significant Accoun_3" sheetId="18" state="visible" r:id="rId18"/>
    <sheet xmlns:r="http://schemas.openxmlformats.org/officeDocument/2006/relationships" name="Stockholders' Equity (Deficit) "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Commitments and Contingencies_4" sheetId="22" state="visible" r:id="rId22"/>
    <sheet xmlns:r="http://schemas.openxmlformats.org/officeDocument/2006/relationships" name="Commitments and Contingencies_5" sheetId="23" state="visible" r:id="rId23"/>
    <sheet xmlns:r="http://schemas.openxmlformats.org/officeDocument/2006/relationships" name="Related Party Transactions (Det" sheetId="24" state="visible" r:id="rId24"/>
    <sheet xmlns:r="http://schemas.openxmlformats.org/officeDocument/2006/relationships" name="Subsequent Events (Details)" sheetId="25" state="visible" r:id="rId25"/>
    <sheet xmlns:r="http://schemas.openxmlformats.org/officeDocument/2006/relationships" name="Subsequent Events (Details Text"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 [Abstract]</t>
        </is>
      </c>
    </row>
    <row r="4">
      <c r="A4" s="4" t="inlineStr">
        <is>
          <t>Entity Registrant Name</t>
        </is>
      </c>
      <c r="B4" s="4" t="inlineStr">
        <is>
          <t>SIGNET INTERNATIONAL HOLDINGS, INC.</t>
        </is>
      </c>
    </row>
    <row r="5">
      <c r="A5" s="4" t="inlineStr">
        <is>
          <t>Entity Central Index Key</t>
        </is>
      </c>
      <c r="B5" s="4" t="inlineStr">
        <is>
          <t>000131783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19444057</v>
      </c>
    </row>
    <row r="19">
      <c r="A19" s="4" t="inlineStr">
        <is>
          <t>Entity File Number</t>
        </is>
      </c>
      <c r="B19" s="4" t="inlineStr">
        <is>
          <t>000-54872</t>
        </is>
      </c>
    </row>
    <row r="20">
      <c r="A20" s="4" t="inlineStr">
        <is>
          <t>Entity Interactive Data Current</t>
        </is>
      </c>
      <c r="B20" s="4" t="inlineStr">
        <is>
          <t>No</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 Deficit [Abstract]</t>
        </is>
      </c>
    </row>
    <row r="4">
      <c r="A4" s="4" t="inlineStr">
        <is>
          <t>Stockholders' Equity (Deficit)</t>
        </is>
      </c>
      <c r="B4" s="4" t="inlineStr">
        <is>
          <t>Note 4 – Stockholders' Equity (Deficit) The authorized capital stock consists
of 100,000,000 shares of common stock and 50,000,000 shares of preferred stock. Common stock During the nine months ended September 30, 2020:
● the
Company settled accrued salaries to its Chief Executive Officer ("CEO") in
the amount of $94,422 by issuing 829,721 shares of common stock at a price of approximately
$0.11 per share, based on recent private placement sales of common stock on the date
of grant. Additionally, the CEO forgave accrued salary of $366,530 (see Note 6).
● the
Company issued an aggregate of 1,472,228 to various consultants of the Company for services
rendered with fair value of $168,212 or an average of approximately $0.11 per share,
based on recent private placement sales of common stock on the dates of grants.
● the
Company received total gross proceeds of $126,017 or an average of approximately $0.11
per share, from the sale of 1,181,500 shares of the Company's common stock. Additionally,
the Company collected the $25,000 subscription receivable that was previously recorded
at December 31, 2019. During the nine months ended September 30, 2019:
● the
Company issued 164,125 shares to a consultant for services rendered with fair value of
$16,238 or $0.10 per share, based on recent private placement sales of common stock on
the dates of grant.
● the
Company received gross proceeds of $68,500 or average price of $0.07 per share, from
the sale of 943,500 shares of the Company's common stock.
● the
Company purchased back 1,000,000 shares of its common stock for $5,000. Upon the return
of the shares, the Company cancelled the 1,000,000 shares of common stock.
● the
Company paid accrued salaries to its Chief Executive Officer in the amount of $46,096
by issuing 921,920 shares of common stock at a price of $0.05 per share of common stock
based on the sales of common stock on recent private placements on the dates of grant.
Additionally, the Chief Financial Officer forgave accrued salaries of $414,864 during
the nine months ended September 30, 2019. The Company reduced total accrued salaries
by $460,960 in connection with the issuance of 921,920 shares of common stock and recorded
$414,864 of contributed capital from the forgiveness of accrued salaries.
● a
consultant returned 21,000 shares of the Company's common stock after resigning
as a business advisor of the Company. The Company cancelled the 21,000 shares of the
Company's common stock which was recorded at pa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Operating lease In January 2018, the Company entered into
a one-year sub-lease agreement related to its leased office facilities in Palm Beach, FL with the CEO of the Company. The
lease shall automatically be extended for successive one-year renewal terms not to exceed 5 annual renewal terms in total unless
the landlord or tenant gives a written notice of non-renewal on or before 30 days prior to expiration of the term. The lease
currently requires monthly payments of approximately $1,136 plus sales tax and the Company is not responsible for any additional
charges for common area maintenance. The monthly rent will increase by 2% at the end of each year.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n January 1, 2019, upon adoption of
ASC Topic 842, the Company recorded right-of-use assets of $45,645 and total lease liabilities of $45,645 based on an incremental
borrowing rate of 12%. For the respective nine months ended September 30, 2020 and 2019, we paid an aggregate of $11,325 and $8,888
for rent under this agreement, respectively. Right of Use ("ROU") Asset
is summarized below:
As of As of December 31,
(Unaudited)
Office lease, ROU Asset $ 45,645 $ 45,645
Less: Accumulated amortization (17,617 ) (9,834 )
Balance of ROU asset $ 28,028 $ 35,811 Operating lease
liability related to the ROU asset is summarized below:
As of As of December 31,
(Unaudited)
Office lease liability $ 45,645 $ 45,645
Reduction of lease liability (17,087 ) (9,412 )
Total 28,558 36,233
Less: current portion (11,585 ) (10,390 )
Long term portion of lease liability $ 16,973 $ 25,843 Future minimum lease payments under non-cancelable
operating lease at September 30, 2020 are as follows:
Balance of year 2020 $ 3,545
Year 2021 14,462
Year 2022 14,752
Total 32,759
Imputed interest (4,201 )
Total operating lease liability $ 28,558 Option agreements In November 2018, the Company entered
into an Option Agreement (the "November 2018 Option Agreement") whereby the licensor agreed to grant an option to
exclusively license to the Company patents owned or controlled by licensor. The licensor is a University located in the state
of Florida. The licensed patents are related to technology for graphene foam coating and deicing. The option period commenced
on the effective date of this November 2018 Option Agreement and expired 6 months from the effective date unless terminated by
either party by giving 30 days written notice. During the option period, the Company shall reimburse the licensor for all patent
related expenses incurred during the term of this agreement in connection with obtaining or maintaining the patent rights. The
Company paid an option fee of $1,500 on the date of this agreement which was recorded in professional and consulting fees during
calendar year 2018. In May 2019, the Company entered into an amendment agreement to extend the option period to August 2019. In
October 2020, the Company entered into an exclusive licensing agreement with this licensor (see Note 7). In March 2019, the Company entered into
an Option Agreement (the "March 2019 Option Agreement") whereby the licensor agreed to grant an option to exclusively
license to the Company patents owned or controlled by licensor. The licensor is a University located in the state of Florida.
The licensed patents are related to technology for rechargeable battery device. The option period commenced on the effective date
of this March 2019 Option Agreement and expires 12 months from the effective date unless terminated by either party by giving
30 days written notice. During the option period, the Company shall reimburse the licensor for all patent related expenses incurred
during the term of this agreement in connection with obtaining or maintaining the patent rights. The Company paid an option fee
of $5,000 on the date of this agreement which was recorded in professional and consulting fees during calendar year 2019. In October
2020, the Company entered into an exclusive licensing agreement with this licensor (see Note 7). In August 2019, the Company entered into
an Option Agreement (the "August 2019 Option Agreement") whereby the licensor agreed to grant an option to exclusively
license to the Company patents owned or controlled by licensor. The licensor is a University located in the state of Florida.
The licensed patents are related to technology for detecting melanoma cancer. The option period commenced on the effective date
of this August 2019 Option Agreement and expires in August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2019. In August 2020, the Company
entered into an amendment agreement to extend the option period to August 31, 2021 unless sooner terminated by the execution of
a license agreement between the parties. All other provision of this option agreement shall remain in full force and effect and
unmodified by this amendment. In September 2019, the Company entered
into an Option Agreement (the "September 2019 Option Agreement") whereby the licensor agreed to grant an option to
exclusively license to the Company patents owned or controlled by licensor. The licensor is a University located in the state
of Florida. The licensed patents are related to technology for self-sterilizing device using plasma fields. The option period
commenced on the effective date of this September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entered into an amendment agreement to extend the option period to September 30, 2021 unless
sooner terminated by the execution of a license agreement between the parties. All other provision of this option agreement shall
remain in full force and effect and unmodified by this amendment. In September 2019, the Company entered
into an Option Agreement (the "September 11, 2019 Option Agreement") whereby the licensor agreed to grant an option
to exclusively license to the Company patents owned or controlled by licensor. The licensor is a University located in the state
of Florida. The licensed patents are related to technology for low cost disposable medical sensor for heart-attack. The option
period commenced on the effective date of this September 11,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requested the licensor to grant the Company an extension for this option agreement.
After the Company's initial request, the Company notified the licensor of exercising the option and request for a licensing
agreement. Despite the repeated efforts from the Company, the licensor did not respond. As a result, such option agreement is
considered expired. In September 2019, the Company entered
into an Option Agreement (the "September 13, 2019 Option Agreement") whereby the licensor agreed to grant an option
to exclusively license to the Company patents owned or controlled by licensor. The licensor is a University located in the state
of Florida. The licensed patents are related to technology for multifunctional oral prosthetic system. The option period commenced
on the effective date of this September 13,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requested the licensor to grant the Company an extension for this option agreement. After the
Company's initial request, the Company notified the licensor of exercising the option and request for a licensing agreement.
Despite the repeated efforts from the Company, the licensor did not respond. As a result, such option agreement is considered
expired. In October 2019, the Company entered into
an Option Agreement (the "October 2019 Option Agreement") whereby the licensor agreed to grant an option to exclusively
license to the Company patents owned or controlled by licensor. The licensor is a University located in the state of Florida.
The licensed patents are related to technology for arc melted glass piles for structural foundations. The option period commenced
on the effective date of this October 2019 Option Agreement and expires in October 2020 unless terminated by the Company by giving
30 days written notice. During the option period, the Company shall reimburse the licensor for all patent related expenses incurred
during the term of this agreement in connection with obtaining or maintaining the patent rights up to a maximum of $3,500. The
Company paid an option fee of $1,500 on the date of this agreement which was recorded in professional and consulting fees during
calendar year 2019. In October 2020, the Company entered into an amendment agreement to extend the option period to October 15,
2021. The Company shall pay $1,500 upon exercise of this option no later than October 15, 2021. Consulting agreements On January 5, 2020, the Company entered
into a twelve-month agreement, effective as of March 13, 2020, with a consultant to serve as a technical science consultant, for
$2,500 cash payment and 30,000 shares of the Company's common stock. This agreement may be terminated without cause by either
party in 30 days upon submitting a written notice. These shares had a fair value of $2,250 or $0.075 per share, based on recent
private placement sales of common stock and recorded as stock-based consulting. On February 13, 2020, the Company entered
into a six-month agreement with an individual to serve as a chief engineer consultant. The Company will pay the consultant a consulting
fee in cash and shares of the Company's common stock for services to be rendered, to be determined and agreed upon by both
parties when services begin. On May 21, 2020, the Company entered into
an amended agreement with an individual related to a six-month consulting agreement dated on August 29, 2019. The consultant will
provide business advisory, investor relations, and promotion services in exchange for 3,125 shares of the Company's common
stock per month. The consulting agreement may be renewed or extended for any period as may be agreed by the parties. This agreement
may be terminated, without cause by either party, upon submitting 30 days written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6 – Related Party Transactions In January 2020, the Company settled accrued
salary owed to its Chief Executive Officer ("CEO") by issuing 829,721 shares of common stock valued at $94,422, based
on recent private placement sales of common stock on the date of grant (see Note 4). Additionally, the CEO forgave accrued salary
of $366,530. The Company reduced total accrued salary by $460,952 in connection with the issuance of the 829,721 shares of common
stock and recorded contributed capital of $366,530 for the forgiveness of accrued salary. The Company paid rental fees for personal
housing of $9,450 and $9,000 during the nine months ended September 30, 2020 and 2019, respectively, to an affiliated company
owned by the CEO of the Company which was recorded as compensation to the CEO and included in general and administrative expenses
as reflected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7 - Subsequent Events Subsequent to September 30, 2020, the Company
issued an aggregate of 6,250 shares of common stock to a consultant for services rendered with fair value of $744 or an average
of approximately $0.12 per share, based on the quoted trading price on the date of grants. On October 29, 2020, the Company received gross
proceeds of $35,010 or approximately $0.08 per share, from the sale of 466,800 shares of the Company's common stock. On October 30, 2020, the Company entered
into an exclusive licensing agreement with a University for the licensed patents related to the technology for graphene foam coating
and deicing (see Note 5). The term of this license shall continue until licensee permanently discontinue the sale of any licensed
products or unless terminated pursuant to the terms of this agreement. Licensee may grant written sublicenses to third parties.
However, the licensee shall notify the University of the initiation of the license negotiation. Licensee may terminate this agreement
by giving at least sixty days written notice to University. The University may terminate this agreement by giving the licensee
at least thirty days written notice upon the occurrence of certain events as defined in the agreement. The Company agreed to pay license issue
fee of $5,000 in two separate installments. The first installment of $1,500 shall be made within thirty days of the effective
date and the second installment of $3,500 at the first anniversary of the effective date. Additionally, the Company agreed to pay
certain royalty payments as follows: (i) 5.5% for Net Revenues
of licensed products; and (ii) 5.5% for Net
Revenues of licensed processes. Furthermore, the Company agrees to pay
Licensor minimum royalty payments, as follows:
Payment Year
$ 2,000 2021
$ 3,000 2022
$ 5,000 2023
$ 10,000 2024 and every year thereafter on the same date, for the life of this License Agreement. The first minimum royalty payment shall be due on December
31, 2021 for calendar year 2021. On October 30, 2020, the Company entered
into an exclusive licensing agreement with a University for the licensed patents related to the technology for rechargeable battery
device (see Note 5). The term of this license shall continue until licensee permanently discontinue the sale of any licensed products
or unless terminated pursuant to the terms of this agreement. Licensee may grant written sublicenses to third parties. However,
the licensee shall notify the University of the initiation of the license negotiation. Licensee may terminate this agreement by
giving at least sixty days written notice to University. The University may terminate this agreement by giving the licensee at
least thirty days written notice upon the occurrence of certain events as defined in the agreement. The Company agreed to pay license issue
fee of $5,000 in two separate installments. The first installment of $1,500 shall be made within thirty days of the effective
date and the second installment of $3,500 at the first anniversary of the effective date. Additionally, the Company agreed to pay
certain royalty payments as follows: (i) 5.5% for Net Revenues
of licensed products; and (ii) 5.5% for Net
Revenues of licensed processes. Furthermore, the Company agrees to pay
Licensor minimum royalty payments, as follows:
Payment Year
$ 2,000 2021
$ 3,000 2022
$ 5,000 2023
$ 10,000 2024 and every year thereafter on the same date, for the life of this License Agreement. The first minimum royalty payment shall be due on December
31, 2021 for calendar yea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for interim financial information.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0
are not indicative of the results that may be expected for the year ending December 31, 2020 or for any other future period. These
unaudited consolidated financial statements and the unaudited condensed notes thereto should be read in conjunction with the audited
consolidated financial statements and notes thereto included in the Company's Registration of Securities on Form 10-12G,
for the year ended December 31, 2019, filed with the Securities and Exchange Commission (the "SEC") on July 14, 2020.
The Company's unaudited consolidated financial statements include the financial statements of its three wholly owned subsidiaries.
All inter-company balances and transactions have been eliminated in consolidation. All wholly owned subsidiaries were inactive
subsidiaries at September 30, 2020 and December 31, 2019 and for each of the nine months ended September 30, 2020 and 2019.</t>
        </is>
      </c>
    </row>
    <row r="5">
      <c r="A5" s="4" t="inlineStr">
        <is>
          <t>Use of estimates</t>
        </is>
      </c>
      <c r="B5" s="4" t="inlineStr">
        <is>
          <t>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equity-based instruments issued for other than cash, valuation of right-of-use
assets and liabilities and the valuation allowance on deferred tax assets.</t>
        </is>
      </c>
    </row>
    <row r="6">
      <c r="A6" s="4" t="inlineStr">
        <is>
          <t>Risks and uncertainties for development stage company</t>
        </is>
      </c>
      <c r="B6" s="4" t="inlineStr">
        <is>
          <t>Risks and uncertainties for development stage company The Company is considered to be in an
early stage since we have not commenced planned principal operations. Our activities since inception include devoting substantially
all of the Company's efforts to business planning and development. Additionally, the Company has allocated a substantial
portion of its time and investment to the completion of the Company's development activities to launch its marketing plan
and generate revenues and to raising capital. The Company has not yet generated revenue from operations. The Company's activities
during this early stage are subject to significant risks and uncertainties.</t>
        </is>
      </c>
    </row>
    <row r="7">
      <c r="A7" s="4" t="inlineStr">
        <is>
          <t>Cash and cash equivalents</t>
        </is>
      </c>
      <c r="B7" s="4" t="inlineStr">
        <is>
          <t>Cash and cash equivalents The Company considers all highly liquid
investments with a maturity of three months or less when acquired to be cash equivalents. The Company did not have cash equivalents
as of September 30, 2020 and December 31, 2019. The Company places its cash with high credit quality financial institutions. The
Company's accounts at these institutions are insured by the Federal Deposit Insurance Corporation ("FDIC") up
to $250,000. As of September 30, 2020,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is>
      </c>
    </row>
    <row r="8">
      <c r="A8" s="4" t="inlineStr">
        <is>
          <t>Fair value measurements and fair value of financial instruments</t>
        </is>
      </c>
      <c r="B8" s="4" t="inlineStr">
        <is>
          <t>Fair value measurements and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 accounts payable, accrued expenses and accrued salaries are carried at historical cost
basis, which approximates their fair values because of the short-term nature of these instruments.</t>
        </is>
      </c>
    </row>
    <row r="9">
      <c r="A9" s="4" t="inlineStr">
        <is>
          <t>Stock-based compensation</t>
        </is>
      </c>
      <c r="B9" s="4" t="inlineStr">
        <is>
          <t xml:space="preserve">Stock-based compensation The Company accounts for stock-based compensation
in accordance with ASC 718-10, "Share-Based Payment," </t>
        </is>
      </c>
    </row>
    <row r="10">
      <c r="A10" s="4" t="inlineStr">
        <is>
          <t>Determining Fair Value Under ASC 718-10</t>
        </is>
      </c>
      <c r="B10" s="4" t="inlineStr">
        <is>
          <t>Determining Fair Value Under ASC 718-10 The Company estimates
the fair value of stock options granted using the Black-Scholes option-pricing formula. This fair value is then amortized on a
straight-line basis over the requisite service periods of the awards.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is>
      </c>
    </row>
    <row r="11">
      <c r="A11" s="4" t="inlineStr">
        <is>
          <t>Income taxes</t>
        </is>
      </c>
      <c r="B11"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t>
        </is>
      </c>
    </row>
    <row r="12">
      <c r="A12" s="4" t="inlineStr">
        <is>
          <t>Net loss per share of common stock</t>
        </is>
      </c>
      <c r="B12" s="4" t="inlineStr">
        <is>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On September 30, 2020 and December 31, 2019, the Company had 50,000,000 potentially dilutive securities outstanding related
to Series A Preferred Stock. Those potentially dilutive common stock equivalents were excluded from the dilutive loss per share
calculation as they would be antidilutive due to the net losses.</t>
        </is>
      </c>
    </row>
    <row r="13">
      <c r="A13" s="4" t="inlineStr">
        <is>
          <t>Impairment of long-lived assets</t>
        </is>
      </c>
      <c r="B13" s="4" t="inlineStr">
        <is>
          <t>Impairment of long-lived assets In accordance
with ASC 360-10, " Long-lived assets,"</t>
        </is>
      </c>
    </row>
    <row r="14">
      <c r="A14" s="4" t="inlineStr">
        <is>
          <t>Leases</t>
        </is>
      </c>
      <c r="B14" s="4" t="inlineStr">
        <is>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is>
      </c>
    </row>
    <row r="15">
      <c r="A15" s="4" t="inlineStr">
        <is>
          <t>Recent accounting pronouncements</t>
        </is>
      </c>
      <c r="B15" s="4" t="inlineStr">
        <is>
          <t>Recent accounting pronouncements Accounting standards which are not yet
effective are not expected to have a material impa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ight of use asset</t>
        </is>
      </c>
      <c r="B4" s="4" t="inlineStr">
        <is>
          <t xml:space="preserve">As of As of December 31,
(Unaudited)
Office lease, ROU Asset $ 45,645 $ 45,645
Less: Accumulated amortization (17,617 ) (9,834 )
Balance of ROU asset $ 28,028 $ 35,811 </t>
        </is>
      </c>
    </row>
    <row r="5">
      <c r="A5" s="4" t="inlineStr">
        <is>
          <t>Schedule of operating lease liability related to the ROU asset</t>
        </is>
      </c>
      <c r="B5" s="4" t="inlineStr">
        <is>
          <t xml:space="preserve">As of As of December 31,
(Unaudited)
Office lease liability $ 45,645 $ 45,645
Reduction of lease liability (17,087 ) (9,412 )
Total 28,558 36,233
Less: current portion (11,585 ) (10,390 )
Long term portion of lease liability $ 16,973 $ 25,843 </t>
        </is>
      </c>
    </row>
    <row r="6">
      <c r="A6" s="4" t="inlineStr">
        <is>
          <t>Schedule of future minimum lease payments under non-cancelable operating lease</t>
        </is>
      </c>
      <c r="B6" s="4" t="inlineStr">
        <is>
          <t xml:space="preserve">Balance of year 2020 $ 3,545
Year 2021 14,462
Year 2022 14,752
Total 32,759
Imputed interest (4,201 )
Total operating lease liability $ 28,5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agrees to pay Licensor minimum royalty payments</t>
        </is>
      </c>
      <c r="B4" s="4" t="inlineStr">
        <is>
          <t>Payment Year
$ 2,000 2021
$ 3,000 2022
$ 5,000 2023
$ 10,000 2024 and every year thereafter on the same date, for the life of this License Agreement.
Payment Year
$ 2,000 2021
$ 3,000 2022
$ 5,000 2023
$ 10,000 2024 and every year thereafter on the same date, for the life of this Licen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ing Concern (Textual)</t>
        </is>
      </c>
    </row>
    <row r="4">
      <c r="A4" s="4" t="inlineStr">
        <is>
          <t>Net loss</t>
        </is>
      </c>
      <c r="D4" s="6" t="n">
        <v>323908</v>
      </c>
    </row>
    <row r="5">
      <c r="A5" s="4" t="inlineStr">
        <is>
          <t>Net cash used in operations</t>
        </is>
      </c>
      <c r="D5" s="5" t="n">
        <v>-131764</v>
      </c>
      <c r="E5" s="6" t="n">
        <v>-79372</v>
      </c>
    </row>
    <row r="6">
      <c r="A6" s="4" t="inlineStr">
        <is>
          <t>Revenues</t>
        </is>
      </c>
      <c r="B6" s="4" t="inlineStr">
        <is>
          <t xml:space="preserve"> </t>
        </is>
      </c>
      <c r="C6" s="4" t="inlineStr">
        <is>
          <t xml:space="preserve"> </t>
        </is>
      </c>
      <c r="D6" s="4" t="inlineStr">
        <is>
          <t xml:space="preserve"> </t>
        </is>
      </c>
      <c r="E6" s="4" t="inlineStr">
        <is>
          <t xml:space="preserve"> </t>
        </is>
      </c>
    </row>
    <row r="7">
      <c r="A7" s="4" t="inlineStr">
        <is>
          <t>Accumulated deficit</t>
        </is>
      </c>
      <c r="B7" s="6" t="n">
        <v>-7823655</v>
      </c>
      <c r="D7" s="6" t="n">
        <v>-7823655</v>
      </c>
      <c r="F7" s="6" t="n">
        <v>-749974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0</t>
        </is>
      </c>
      <c r="C2" s="2" t="inlineStr">
        <is>
          <t>Dec. 31, 2019</t>
        </is>
      </c>
    </row>
    <row r="3">
      <c r="A3" s="3" t="inlineStr">
        <is>
          <t>Summary of Significant Accounting Policies (Textual)</t>
        </is>
      </c>
    </row>
    <row r="4">
      <c r="A4" s="4" t="inlineStr">
        <is>
          <t>Federal deposit insurance coverage</t>
        </is>
      </c>
      <c r="B4" s="6" t="n">
        <v>250000</v>
      </c>
    </row>
    <row r="5">
      <c r="A5" s="4" t="inlineStr">
        <is>
          <t>Income tax benefit, percentage</t>
        </is>
      </c>
      <c r="B5" s="4" t="inlineStr">
        <is>
          <t>50.00%</t>
        </is>
      </c>
    </row>
    <row r="6">
      <c r="A6" s="4" t="inlineStr">
        <is>
          <t>Series A Preferred Stock [Member]</t>
        </is>
      </c>
    </row>
    <row r="7">
      <c r="A7" s="3" t="inlineStr">
        <is>
          <t>Summary of Significant Accounting Policies (Textual)</t>
        </is>
      </c>
    </row>
    <row r="8">
      <c r="A8" s="4" t="inlineStr">
        <is>
          <t>Potentially dilutive securities outstanding</t>
        </is>
      </c>
      <c r="B8" s="5" t="n">
        <v>50000000</v>
      </c>
      <c r="C8" s="5" t="n">
        <v>5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1" customWidth="1" min="1" max="1"/>
    <col width="15" customWidth="1" min="2" max="2"/>
    <col width="80" customWidth="1" min="3" max="3"/>
    <col width="16" customWidth="1" min="4" max="4"/>
    <col width="14" customWidth="1" min="5" max="5"/>
  </cols>
  <sheetData>
    <row r="1">
      <c r="A1" s="1" t="inlineStr">
        <is>
          <t>Stockholders' Equity (Deficit) (Details) - USD ($)</t>
        </is>
      </c>
      <c r="B1" s="2" t="inlineStr">
        <is>
          <t>9 Months Ended</t>
        </is>
      </c>
      <c r="D1" s="2" t="inlineStr">
        <is>
          <t>12 Months Ended</t>
        </is>
      </c>
    </row>
    <row r="2">
      <c r="B2" s="2" t="inlineStr">
        <is>
          <t>Sep. 30, 2020</t>
        </is>
      </c>
      <c r="C2" s="2" t="inlineStr">
        <is>
          <t>Sep. 30, 2019</t>
        </is>
      </c>
      <c r="D2" s="2" t="inlineStr">
        <is>
          <t>Dec. 31, 2019</t>
        </is>
      </c>
      <c r="E2" s="2" t="inlineStr">
        <is>
          <t>Jan. 05, 2020</t>
        </is>
      </c>
    </row>
    <row r="3">
      <c r="A3" s="3" t="inlineStr">
        <is>
          <t>Stockholders' Equity (Deficit) (Textual)</t>
        </is>
      </c>
    </row>
    <row r="4">
      <c r="A4" s="4" t="inlineStr">
        <is>
          <t>Preferred stock, shares authorized</t>
        </is>
      </c>
      <c r="B4" s="5" t="n">
        <v>50000000</v>
      </c>
      <c r="D4" s="5" t="n">
        <v>50000000</v>
      </c>
    </row>
    <row r="5">
      <c r="A5" s="4" t="inlineStr">
        <is>
          <t>Common stock, shares authorized</t>
        </is>
      </c>
      <c r="B5" s="5" t="n">
        <v>100000000</v>
      </c>
      <c r="D5" s="5" t="n">
        <v>100000000</v>
      </c>
    </row>
    <row r="6">
      <c r="A6" s="4" t="inlineStr">
        <is>
          <t>Accrued salaries</t>
        </is>
      </c>
      <c r="B6" s="6" t="n">
        <v>366530</v>
      </c>
    </row>
    <row r="7">
      <c r="A7" s="4" t="inlineStr">
        <is>
          <t>Issuance of common stock</t>
        </is>
      </c>
      <c r="B7" s="5" t="n">
        <v>19437807</v>
      </c>
      <c r="D7" s="5" t="n">
        <v>15954358</v>
      </c>
    </row>
    <row r="8">
      <c r="A8" s="4" t="inlineStr">
        <is>
          <t>Fair value of Common stock</t>
        </is>
      </c>
      <c r="E8" s="6" t="n">
        <v>2250</v>
      </c>
    </row>
    <row r="9">
      <c r="A9" s="4" t="inlineStr">
        <is>
          <t>Subscription receivable</t>
        </is>
      </c>
      <c r="D9" s="6" t="n">
        <v>25000</v>
      </c>
    </row>
    <row r="10">
      <c r="A10" s="4" t="inlineStr">
        <is>
          <t>Stockholders' equity deficit, description</t>
        </is>
      </c>
      <c r="C10" s="4" t="inlineStr">
        <is>
          <t>The Company purchased back 1,000,000 shares of its common stock for $5,000. Upon the return of the shares, the Company cancelled the 1,000,000 shares of common stock.</t>
        </is>
      </c>
    </row>
    <row r="11">
      <c r="A11" s="4" t="inlineStr">
        <is>
          <t>Chief Executive Officer [Member]</t>
        </is>
      </c>
    </row>
    <row r="12">
      <c r="A12" s="3" t="inlineStr">
        <is>
          <t>Stockholders' Equity (Deficit) (Textual)</t>
        </is>
      </c>
    </row>
    <row r="13">
      <c r="A13" s="4" t="inlineStr">
        <is>
          <t>Accrued salaries</t>
        </is>
      </c>
      <c r="B13" s="6" t="n">
        <v>94422</v>
      </c>
      <c r="C13" s="6" t="n">
        <v>46096</v>
      </c>
    </row>
    <row r="14">
      <c r="A14" s="4" t="inlineStr">
        <is>
          <t>Issuance of common stock</t>
        </is>
      </c>
      <c r="B14" s="5" t="n">
        <v>829721</v>
      </c>
      <c r="C14" s="5" t="n">
        <v>921920</v>
      </c>
    </row>
    <row r="15">
      <c r="A15" s="4" t="inlineStr">
        <is>
          <t>Stock per share</t>
        </is>
      </c>
      <c r="B15" s="8" t="n">
        <v>0.11</v>
      </c>
      <c r="C15" s="8" t="n">
        <v>0.05</v>
      </c>
    </row>
    <row r="16">
      <c r="A16" s="4" t="inlineStr">
        <is>
          <t>Forgave accrued salaries</t>
        </is>
      </c>
      <c r="B16" s="6" t="n">
        <v>366530</v>
      </c>
      <c r="C16" s="6" t="n">
        <v>414864</v>
      </c>
    </row>
    <row r="17">
      <c r="A17" s="4" t="inlineStr">
        <is>
          <t>Description of accrued salaries</t>
        </is>
      </c>
      <c r="C17" s="4" t="inlineStr">
        <is>
          <t>The Company reduced total accrued salaries by $460,960 in connection with the issuance of 921,920 shares of common stock and recorded $414,864 of contributed capital from the forgiveness of accrued salaries.</t>
        </is>
      </c>
    </row>
    <row r="18">
      <c r="A18" s="4" t="inlineStr">
        <is>
          <t>Consultant [Member]</t>
        </is>
      </c>
    </row>
    <row r="19">
      <c r="A19" s="3" t="inlineStr">
        <is>
          <t>Stockholders' Equity (Deficit) (Textual)</t>
        </is>
      </c>
    </row>
    <row r="20">
      <c r="A20" s="4" t="inlineStr">
        <is>
          <t>Stock per share</t>
        </is>
      </c>
      <c r="B20" s="8" t="n">
        <v>0.11</v>
      </c>
      <c r="C20" s="8" t="n">
        <v>0.1</v>
      </c>
    </row>
    <row r="21">
      <c r="A21" s="4" t="inlineStr">
        <is>
          <t>Aggregate stock issued</t>
        </is>
      </c>
      <c r="B21" s="5" t="n">
        <v>1472228</v>
      </c>
      <c r="C21" s="5" t="n">
        <v>164125</v>
      </c>
    </row>
    <row r="22">
      <c r="A22" s="4" t="inlineStr">
        <is>
          <t>Fair value of Common stock</t>
        </is>
      </c>
      <c r="B22" s="6" t="n">
        <v>168212</v>
      </c>
      <c r="C22" s="6" t="n">
        <v>16238</v>
      </c>
    </row>
    <row r="23">
      <c r="A23" s="4" t="inlineStr">
        <is>
          <t>Gross proceeds</t>
        </is>
      </c>
      <c r="B23" s="6" t="n">
        <v>126017</v>
      </c>
      <c r="C23" s="6" t="n">
        <v>68500</v>
      </c>
    </row>
    <row r="24">
      <c r="A24" s="4" t="inlineStr">
        <is>
          <t>Sale of common stock</t>
        </is>
      </c>
      <c r="B24" s="5" t="n">
        <v>1181500</v>
      </c>
      <c r="C24" s="5" t="n">
        <v>943500</v>
      </c>
    </row>
    <row r="25">
      <c r="A25" s="4" t="inlineStr">
        <is>
          <t>Average share price</t>
        </is>
      </c>
      <c r="B25" s="8" t="n">
        <v>0.11</v>
      </c>
      <c r="C25" s="8" t="n">
        <v>0.07000000000000001</v>
      </c>
    </row>
    <row r="26">
      <c r="A26" s="4" t="inlineStr">
        <is>
          <t>Shares returned</t>
        </is>
      </c>
      <c r="B26" s="5" t="n">
        <v>21000</v>
      </c>
    </row>
    <row r="27">
      <c r="A27" s="4" t="inlineStr">
        <is>
          <t>Shares cancelled</t>
        </is>
      </c>
      <c r="B27" s="5" t="n">
        <v>21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125914</v>
      </c>
      <c r="C3" s="6" t="n">
        <v>106661</v>
      </c>
    </row>
    <row r="4">
      <c r="A4" s="4" t="inlineStr">
        <is>
          <t>Prepaid expenses and other current assets</t>
        </is>
      </c>
      <c r="B4" s="5" t="n">
        <v>382</v>
      </c>
      <c r="C4" s="5" t="n">
        <v>16632</v>
      </c>
    </row>
    <row r="5">
      <c r="A5" s="4" t="inlineStr">
        <is>
          <t>Subscription receivable</t>
        </is>
      </c>
      <c r="B5" s="4" t="inlineStr">
        <is>
          <t xml:space="preserve"> </t>
        </is>
      </c>
      <c r="C5" s="5" t="n">
        <v>25000</v>
      </c>
    </row>
    <row r="6">
      <c r="A6" s="4" t="inlineStr">
        <is>
          <t>Total Current Assets</t>
        </is>
      </c>
      <c r="B6" s="5" t="n">
        <v>126296</v>
      </c>
      <c r="C6" s="5" t="n">
        <v>148293</v>
      </c>
    </row>
    <row r="7">
      <c r="A7" s="3" t="inlineStr">
        <is>
          <t>NON-CURRENT ASSETS:</t>
        </is>
      </c>
    </row>
    <row r="8">
      <c r="A8" s="4" t="inlineStr">
        <is>
          <t>Operating lease right-of-use asset, net</t>
        </is>
      </c>
      <c r="B8" s="5" t="n">
        <v>28028</v>
      </c>
      <c r="C8" s="5" t="n">
        <v>35811</v>
      </c>
    </row>
    <row r="9">
      <c r="A9" s="4" t="inlineStr">
        <is>
          <t>TOTAL ASSETS</t>
        </is>
      </c>
      <c r="B9" s="5" t="n">
        <v>154324</v>
      </c>
      <c r="C9" s="5" t="n">
        <v>184104</v>
      </c>
    </row>
    <row r="10">
      <c r="A10" s="3" t="inlineStr">
        <is>
          <t>CURRENT LIABILITIES:</t>
        </is>
      </c>
    </row>
    <row r="11">
      <c r="A11" s="4" t="inlineStr">
        <is>
          <t>Accounts payable and accrued expenses</t>
        </is>
      </c>
      <c r="B11" s="5" t="n">
        <v>26967</v>
      </c>
      <c r="C11" s="5" t="n">
        <v>19393</v>
      </c>
    </row>
    <row r="12">
      <c r="A12" s="4" t="inlineStr">
        <is>
          <t>Accrued officer salary</t>
        </is>
      </c>
      <c r="B12" s="4" t="inlineStr">
        <is>
          <t xml:space="preserve"> </t>
        </is>
      </c>
      <c r="C12" s="5" t="n">
        <v>460952</v>
      </c>
    </row>
    <row r="13">
      <c r="A13" s="4" t="inlineStr">
        <is>
          <t>Operating lease obligation - current portion</t>
        </is>
      </c>
      <c r="B13" s="5" t="n">
        <v>11585</v>
      </c>
      <c r="C13" s="5" t="n">
        <v>10390</v>
      </c>
    </row>
    <row r="14">
      <c r="A14" s="4" t="inlineStr">
        <is>
          <t>Total Current Liabilities</t>
        </is>
      </c>
      <c r="B14" s="5" t="n">
        <v>38552</v>
      </c>
      <c r="C14" s="5" t="n">
        <v>490735</v>
      </c>
    </row>
    <row r="15">
      <c r="A15" s="3" t="inlineStr">
        <is>
          <t>LONG-TERM LIABILITIES:</t>
        </is>
      </c>
    </row>
    <row r="16">
      <c r="A16" s="4" t="inlineStr">
        <is>
          <t>Operating lease obligation - long-term portion</t>
        </is>
      </c>
      <c r="B16" s="5" t="n">
        <v>16973</v>
      </c>
      <c r="C16" s="5" t="n">
        <v>25843</v>
      </c>
    </row>
    <row r="17">
      <c r="A17" s="4" t="inlineStr">
        <is>
          <t>Total Liabilities</t>
        </is>
      </c>
      <c r="B17" s="5" t="n">
        <v>55525</v>
      </c>
      <c r="C17" s="5" t="n">
        <v>516578</v>
      </c>
    </row>
    <row r="18">
      <c r="A18" s="4" t="inlineStr">
        <is>
          <t>Commitments and Contingencies (see Note 5)</t>
        </is>
      </c>
      <c r="B18" s="4" t="inlineStr">
        <is>
          <t xml:space="preserve"> </t>
        </is>
      </c>
      <c r="C18" s="4" t="inlineStr">
        <is>
          <t xml:space="preserve"> </t>
        </is>
      </c>
    </row>
    <row r="19">
      <c r="A19" s="3" t="inlineStr">
        <is>
          <t>STOCKHOLDERS' EQUITY (DEFICIT):</t>
        </is>
      </c>
    </row>
    <row r="20">
      <c r="A20" s="4" t="inlineStr">
        <is>
          <t>Preferred stock, $0.001 par value; 50,000,000 shares authorized; Series A Preferred stock ($0.001 Par Value; 5,000,000 Shares Designated; 5,000,000 issued and outstanding)</t>
        </is>
      </c>
      <c r="B20" s="5" t="n">
        <v>5000</v>
      </c>
      <c r="C20" s="5" t="n">
        <v>5000</v>
      </c>
    </row>
    <row r="21">
      <c r="A21" s="4" t="inlineStr">
        <is>
          <t>Common stock, $0.001 par value: 100,000,000 shares authorized; 19,437,807 and 15,954,358 shares issued and outstanding at September 30, 2020  and December 31, 2019, respectively</t>
        </is>
      </c>
      <c r="B21" s="5" t="n">
        <v>19437</v>
      </c>
      <c r="C21" s="5" t="n">
        <v>15954</v>
      </c>
    </row>
    <row r="22">
      <c r="A22" s="4" t="inlineStr">
        <is>
          <t>Additional paid in capital</t>
        </is>
      </c>
      <c r="B22" s="5" t="n">
        <v>7898017</v>
      </c>
      <c r="C22" s="5" t="n">
        <v>7146319</v>
      </c>
    </row>
    <row r="23">
      <c r="A23" s="4" t="inlineStr">
        <is>
          <t>Accumulated deficit</t>
        </is>
      </c>
      <c r="B23" s="5" t="n">
        <v>-7823655</v>
      </c>
      <c r="C23" s="5" t="n">
        <v>-7499747</v>
      </c>
    </row>
    <row r="24">
      <c r="A24" s="4" t="inlineStr">
        <is>
          <t>Total Stockholders' Equity (Deficit)</t>
        </is>
      </c>
      <c r="B24" s="5" t="n">
        <v>98799</v>
      </c>
      <c r="C24" s="5" t="n">
        <v>-332474</v>
      </c>
    </row>
    <row r="25">
      <c r="A25" s="4" t="inlineStr">
        <is>
          <t>TOTAL LIABILITIES AND STOCKHOLDERS' EQUITY (DEFICIT)</t>
        </is>
      </c>
      <c r="B25" s="6" t="n">
        <v>154324</v>
      </c>
      <c r="C25" s="6" t="n">
        <v>184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0</t>
        </is>
      </c>
      <c r="C1" s="2" t="inlineStr">
        <is>
          <t>Dec. 31, 2019</t>
        </is>
      </c>
    </row>
    <row r="2">
      <c r="A2" s="3" t="inlineStr">
        <is>
          <t>Commitments and Contingencies Disclosure [Abstract]</t>
        </is>
      </c>
    </row>
    <row r="3">
      <c r="A3" s="4" t="inlineStr">
        <is>
          <t>Office lease, ROU Asset</t>
        </is>
      </c>
      <c r="B3" s="6" t="n">
        <v>45645</v>
      </c>
      <c r="C3" s="6" t="n">
        <v>45645</v>
      </c>
    </row>
    <row r="4">
      <c r="A4" s="4" t="inlineStr">
        <is>
          <t>Less: Accumulated amortization</t>
        </is>
      </c>
      <c r="B4" s="5" t="n">
        <v>-17617</v>
      </c>
      <c r="C4" s="5" t="n">
        <v>-9834</v>
      </c>
    </row>
    <row r="5">
      <c r="A5" s="4" t="inlineStr">
        <is>
          <t>Balance of ROU asset</t>
        </is>
      </c>
      <c r="B5" s="6" t="n">
        <v>28028</v>
      </c>
      <c r="C5" s="6" t="n">
        <v>3581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Sep. 30, 2020</t>
        </is>
      </c>
      <c r="C1" s="2" t="inlineStr">
        <is>
          <t>Dec. 31, 2019</t>
        </is>
      </c>
    </row>
    <row r="2">
      <c r="A2" s="3" t="inlineStr">
        <is>
          <t>Commitments and Contingencies Disclosure [Abstract]</t>
        </is>
      </c>
    </row>
    <row r="3">
      <c r="A3" s="4" t="inlineStr">
        <is>
          <t>Office lease liability</t>
        </is>
      </c>
      <c r="B3" s="6" t="n">
        <v>45645</v>
      </c>
      <c r="C3" s="6" t="n">
        <v>45645</v>
      </c>
    </row>
    <row r="4">
      <c r="A4" s="4" t="inlineStr">
        <is>
          <t>Reduction of lease liability</t>
        </is>
      </c>
      <c r="B4" s="5" t="n">
        <v>-17087</v>
      </c>
      <c r="C4" s="5" t="n">
        <v>-9412</v>
      </c>
    </row>
    <row r="5">
      <c r="A5" s="4" t="inlineStr">
        <is>
          <t>Total</t>
        </is>
      </c>
      <c r="B5" s="5" t="n">
        <v>28558</v>
      </c>
      <c r="C5" s="5" t="n">
        <v>36233</v>
      </c>
    </row>
    <row r="6">
      <c r="A6" s="4" t="inlineStr">
        <is>
          <t>Less: current portion</t>
        </is>
      </c>
      <c r="B6" s="5" t="n">
        <v>-11585</v>
      </c>
      <c r="C6" s="5" t="n">
        <v>-10390</v>
      </c>
    </row>
    <row r="7">
      <c r="A7" s="4" t="inlineStr">
        <is>
          <t>Long term portion of lease liability</t>
        </is>
      </c>
      <c r="B7" s="6" t="n">
        <v>16973</v>
      </c>
      <c r="C7" s="6" t="n">
        <v>258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2)</t>
        </is>
      </c>
      <c r="B1" s="2" t="inlineStr">
        <is>
          <t>Sep. 30, 2020USD ($)</t>
        </is>
      </c>
    </row>
    <row r="2">
      <c r="A2" s="3" t="inlineStr">
        <is>
          <t>Commitments and Contingencies Disclosure [Abstract]</t>
        </is>
      </c>
    </row>
    <row r="3">
      <c r="A3" s="4" t="inlineStr">
        <is>
          <t>Balance of year 2020</t>
        </is>
      </c>
      <c r="B3" s="6" t="n">
        <v>3545</v>
      </c>
    </row>
    <row r="4">
      <c r="A4" s="4" t="inlineStr">
        <is>
          <t>Year 2021</t>
        </is>
      </c>
      <c r="B4" s="5" t="n">
        <v>14462</v>
      </c>
    </row>
    <row r="5">
      <c r="A5" s="4" t="inlineStr">
        <is>
          <t>Year 2022</t>
        </is>
      </c>
      <c r="B5" s="5" t="n">
        <v>14752</v>
      </c>
    </row>
    <row r="6">
      <c r="A6" s="4" t="inlineStr">
        <is>
          <t>Total</t>
        </is>
      </c>
      <c r="B6" s="5" t="n">
        <v>32759</v>
      </c>
    </row>
    <row r="7">
      <c r="A7" s="4" t="inlineStr">
        <is>
          <t>Imputed interest</t>
        </is>
      </c>
      <c r="B7" s="5" t="n">
        <v>-4201</v>
      </c>
    </row>
    <row r="8">
      <c r="A8" s="4" t="inlineStr">
        <is>
          <t>Total operating lease liability</t>
        </is>
      </c>
      <c r="B8" s="6" t="n">
        <v>285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58" customWidth="1" min="1" max="1"/>
    <col width="14" customWidth="1" min="2" max="2"/>
    <col width="13"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Textual) - USD ($)</t>
        </is>
      </c>
      <c r="B1" s="2" t="inlineStr">
        <is>
          <t>Jan. 05, 2020</t>
        </is>
      </c>
      <c r="C1" s="2" t="inlineStr">
        <is>
          <t>May 21, 2020</t>
        </is>
      </c>
      <c r="D1" s="2" t="inlineStr">
        <is>
          <t>Oct. 31, 2019</t>
        </is>
      </c>
      <c r="E1" s="2" t="inlineStr">
        <is>
          <t>Jan. 02, 2019</t>
        </is>
      </c>
      <c r="F1" s="2" t="inlineStr">
        <is>
          <t>Jan. 31, 2018</t>
        </is>
      </c>
      <c r="G1" s="2" t="inlineStr">
        <is>
          <t>Sep. 30, 2020</t>
        </is>
      </c>
      <c r="H1" s="2" t="inlineStr">
        <is>
          <t>Sep. 30, 2019</t>
        </is>
      </c>
      <c r="I1" s="2" t="inlineStr">
        <is>
          <t>Sep. 30, 2020</t>
        </is>
      </c>
      <c r="J1" s="2" t="inlineStr">
        <is>
          <t>Sep. 30, 2019</t>
        </is>
      </c>
      <c r="K1" s="2" t="inlineStr">
        <is>
          <t>Sep. 30, 2020</t>
        </is>
      </c>
      <c r="L1" s="2" t="inlineStr">
        <is>
          <t>Dec. 31, 2019</t>
        </is>
      </c>
      <c r="M1" s="2" t="inlineStr">
        <is>
          <t>Aug. 31, 2019</t>
        </is>
      </c>
      <c r="N1" s="2" t="inlineStr">
        <is>
          <t>Dec. 31, 2018</t>
        </is>
      </c>
    </row>
    <row r="2">
      <c r="A2" s="3" t="inlineStr">
        <is>
          <t>Commitments and Contingencie (Textual)</t>
        </is>
      </c>
    </row>
    <row r="3">
      <c r="A3" s="4" t="inlineStr">
        <is>
          <t>Lease payments</t>
        </is>
      </c>
      <c r="F3" s="6" t="n">
        <v>1136</v>
      </c>
    </row>
    <row r="4">
      <c r="A4" s="4" t="inlineStr">
        <is>
          <t>Increase by rent</t>
        </is>
      </c>
      <c r="F4" s="4" t="inlineStr">
        <is>
          <t>2.00%</t>
        </is>
      </c>
    </row>
    <row r="5">
      <c r="A5" s="4" t="inlineStr">
        <is>
          <t>Rent payment</t>
        </is>
      </c>
      <c r="I5" s="6" t="n">
        <v>11325</v>
      </c>
      <c r="J5" s="6" t="n">
        <v>8888</v>
      </c>
    </row>
    <row r="6">
      <c r="A6" s="4" t="inlineStr">
        <is>
          <t>Incremental borrowing rate</t>
        </is>
      </c>
      <c r="E6" s="4" t="inlineStr">
        <is>
          <t>12.00%</t>
        </is>
      </c>
    </row>
    <row r="7">
      <c r="A7" s="4" t="inlineStr">
        <is>
          <t>Professional and consulting fees</t>
        </is>
      </c>
      <c r="G7" s="6" t="n">
        <v>23437</v>
      </c>
      <c r="H7" s="6" t="n">
        <v>17688</v>
      </c>
      <c r="I7" s="6" t="n">
        <v>274274</v>
      </c>
      <c r="J7" s="6" t="n">
        <v>31883</v>
      </c>
    </row>
    <row r="8">
      <c r="A8" s="4" t="inlineStr">
        <is>
          <t>Cash payment</t>
        </is>
      </c>
      <c r="B8" s="6" t="n">
        <v>2500</v>
      </c>
    </row>
    <row r="9">
      <c r="A9" s="4" t="inlineStr">
        <is>
          <t>Common stock shares</t>
        </is>
      </c>
      <c r="B9" s="5" t="n">
        <v>30000</v>
      </c>
      <c r="C9" s="5" t="n">
        <v>3125</v>
      </c>
    </row>
    <row r="10">
      <c r="A10" s="4" t="inlineStr">
        <is>
          <t>Common stock fair value</t>
        </is>
      </c>
      <c r="B10" s="6" t="n">
        <v>2250</v>
      </c>
    </row>
    <row r="11">
      <c r="A11" s="4" t="inlineStr">
        <is>
          <t>Common stock fair value, per share</t>
        </is>
      </c>
      <c r="B11" s="7" t="n">
        <v>0.075</v>
      </c>
    </row>
    <row r="12">
      <c r="A12" s="4" t="inlineStr">
        <is>
          <t>November 2018 Option Agreement [Member]</t>
        </is>
      </c>
    </row>
    <row r="13">
      <c r="A13" s="3" t="inlineStr">
        <is>
          <t>Commitments and Contingencie (Textual)</t>
        </is>
      </c>
    </row>
    <row r="14">
      <c r="A14" s="4" t="inlineStr">
        <is>
          <t>Professional and consulting fees</t>
        </is>
      </c>
      <c r="M14" s="6" t="n">
        <v>1200</v>
      </c>
      <c r="N14" s="6" t="n">
        <v>1500</v>
      </c>
    </row>
    <row r="15">
      <c r="A15" s="4" t="inlineStr">
        <is>
          <t>March 2019 Option Agreement [Member]</t>
        </is>
      </c>
    </row>
    <row r="16">
      <c r="A16" s="3" t="inlineStr">
        <is>
          <t>Commitments and Contingencie (Textual)</t>
        </is>
      </c>
    </row>
    <row r="17">
      <c r="A17" s="4" t="inlineStr">
        <is>
          <t>Professional and consulting fees</t>
        </is>
      </c>
      <c r="L17" s="6" t="n">
        <v>5000</v>
      </c>
    </row>
    <row r="18">
      <c r="A18" s="4" t="inlineStr">
        <is>
          <t>August 2019 Option Agreement [Member]</t>
        </is>
      </c>
    </row>
    <row r="19">
      <c r="A19" s="3" t="inlineStr">
        <is>
          <t>Commitments and Contingencie (Textual)</t>
        </is>
      </c>
    </row>
    <row r="20">
      <c r="A20" s="4" t="inlineStr">
        <is>
          <t>Professional and consulting fees</t>
        </is>
      </c>
      <c r="K20" s="6" t="n">
        <v>1200</v>
      </c>
    </row>
    <row r="21">
      <c r="A21" s="4" t="inlineStr">
        <is>
          <t>September 2019 Option Agreement [Member]</t>
        </is>
      </c>
    </row>
    <row r="22">
      <c r="A22" s="3" t="inlineStr">
        <is>
          <t>Commitments and Contingencie (Textual)</t>
        </is>
      </c>
    </row>
    <row r="23">
      <c r="A23" s="4" t="inlineStr">
        <is>
          <t>Professional and consulting fees</t>
        </is>
      </c>
      <c r="L23" s="5" t="n">
        <v>1200</v>
      </c>
    </row>
    <row r="24">
      <c r="A24" s="4" t="inlineStr">
        <is>
          <t>September 11, 2019 Option Agreement [Member]</t>
        </is>
      </c>
    </row>
    <row r="25">
      <c r="A25" s="3" t="inlineStr">
        <is>
          <t>Commitments and Contingencie (Textual)</t>
        </is>
      </c>
    </row>
    <row r="26">
      <c r="A26" s="4" t="inlineStr">
        <is>
          <t>Professional and consulting fees</t>
        </is>
      </c>
      <c r="L26" s="5" t="n">
        <v>1200</v>
      </c>
    </row>
    <row r="27">
      <c r="A27" s="4" t="inlineStr">
        <is>
          <t>September 13, 2019 Option Agreement [Member]</t>
        </is>
      </c>
    </row>
    <row r="28">
      <c r="A28" s="3" t="inlineStr">
        <is>
          <t>Commitments and Contingencie (Textual)</t>
        </is>
      </c>
    </row>
    <row r="29">
      <c r="A29" s="4" t="inlineStr">
        <is>
          <t>Professional and consulting fees</t>
        </is>
      </c>
      <c r="L29" s="5" t="n">
        <v>1200</v>
      </c>
    </row>
    <row r="30">
      <c r="A30" s="4" t="inlineStr">
        <is>
          <t>October 2019 Option Agreement [Member]</t>
        </is>
      </c>
    </row>
    <row r="31">
      <c r="A31" s="3" t="inlineStr">
        <is>
          <t>Commitments and Contingencie (Textual)</t>
        </is>
      </c>
    </row>
    <row r="32">
      <c r="A32" s="4" t="inlineStr">
        <is>
          <t>Professional and consulting fees</t>
        </is>
      </c>
      <c r="L32" s="6" t="n">
        <v>1500</v>
      </c>
    </row>
    <row r="33">
      <c r="A33" s="4" t="inlineStr">
        <is>
          <t>Patent rights amount</t>
        </is>
      </c>
      <c r="D33" s="4" t="inlineStr">
        <is>
          <t>The Company shall reimburse the licensor for all patent related expenses incurred during the term of this agreement in connection with obtaining or maintaining the patent rights up to a maximum of $3,500.</t>
        </is>
      </c>
    </row>
    <row r="34">
      <c r="A34" s="4" t="inlineStr">
        <is>
          <t>Exercise of option, description</t>
        </is>
      </c>
      <c r="D34" s="4" t="inlineStr">
        <is>
          <t>The Company shall pay $1,500 upon exercise of this option no later than October 15, 2021.</t>
        </is>
      </c>
    </row>
    <row r="35">
      <c r="A35" s="4" t="inlineStr">
        <is>
          <t>ASC Topic 842 [Member]</t>
        </is>
      </c>
    </row>
    <row r="36">
      <c r="A36" s="3" t="inlineStr">
        <is>
          <t>Commitments and Contingencie (Textual)</t>
        </is>
      </c>
    </row>
    <row r="37">
      <c r="A37" s="4" t="inlineStr">
        <is>
          <t>Right-of-use assets</t>
        </is>
      </c>
      <c r="E37" s="6" t="n">
        <v>45645</v>
      </c>
    </row>
    <row r="38">
      <c r="A38" s="4" t="inlineStr">
        <is>
          <t>Total lease liabilities</t>
        </is>
      </c>
      <c r="E38" s="6" t="n">
        <v>456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9 Months Ended</t>
        </is>
      </c>
    </row>
    <row r="2">
      <c r="B2" s="2" t="inlineStr">
        <is>
          <t>Sep. 30, 2020</t>
        </is>
      </c>
      <c r="C2" s="2" t="inlineStr">
        <is>
          <t>Sep. 30, 2019</t>
        </is>
      </c>
      <c r="D2" s="2" t="inlineStr">
        <is>
          <t>Jan. 31, 2020</t>
        </is>
      </c>
      <c r="E2" s="2" t="inlineStr">
        <is>
          <t>Dec. 31, 2019</t>
        </is>
      </c>
    </row>
    <row r="3">
      <c r="A3" s="3" t="inlineStr">
        <is>
          <t>Related Party Transactions (Textual)</t>
        </is>
      </c>
    </row>
    <row r="4">
      <c r="A4" s="4" t="inlineStr">
        <is>
          <t>Accrued salaries</t>
        </is>
      </c>
      <c r="B4" s="6" t="n">
        <v>366530</v>
      </c>
    </row>
    <row r="5">
      <c r="A5" s="4" t="inlineStr">
        <is>
          <t>Common stock value</t>
        </is>
      </c>
      <c r="B5" s="5" t="n">
        <v>19437</v>
      </c>
      <c r="E5" s="6" t="n">
        <v>15954</v>
      </c>
    </row>
    <row r="6">
      <c r="A6" s="4" t="inlineStr">
        <is>
          <t>Reduced accured salaries</t>
        </is>
      </c>
      <c r="B6" s="5" t="n">
        <v>460952</v>
      </c>
    </row>
    <row r="7">
      <c r="A7" s="4" t="inlineStr">
        <is>
          <t>Rental fees</t>
        </is>
      </c>
      <c r="B7" s="6" t="n">
        <v>9450</v>
      </c>
      <c r="C7" s="6" t="n">
        <v>9000</v>
      </c>
    </row>
    <row r="8">
      <c r="A8" s="4" t="inlineStr">
        <is>
          <t>Chief Executive Officer [Member]</t>
        </is>
      </c>
    </row>
    <row r="9">
      <c r="A9" s="3" t="inlineStr">
        <is>
          <t>Related Party Transactions (Textual)</t>
        </is>
      </c>
    </row>
    <row r="10">
      <c r="A10" s="4" t="inlineStr">
        <is>
          <t>Issuance of common stock for accrued salaries</t>
        </is>
      </c>
      <c r="D10" s="5" t="n">
        <v>829721</v>
      </c>
    </row>
    <row r="11">
      <c r="A11" s="4" t="inlineStr">
        <is>
          <t>Accrued salaries</t>
        </is>
      </c>
      <c r="D11" s="6" t="n">
        <v>366530</v>
      </c>
    </row>
    <row r="12">
      <c r="A12" s="4" t="inlineStr">
        <is>
          <t>Common stock value</t>
        </is>
      </c>
      <c r="D12" s="6" t="n">
        <v>944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Sep. 30, 2020USD ($)</t>
        </is>
      </c>
    </row>
    <row r="2">
      <c r="A2" s="3" t="inlineStr">
        <is>
          <t>Subsequent Events [Abstract]</t>
        </is>
      </c>
    </row>
    <row r="3">
      <c r="A3" s="4" t="inlineStr">
        <is>
          <t>2021</t>
        </is>
      </c>
      <c r="B3" s="6" t="n">
        <v>2000</v>
      </c>
    </row>
    <row r="4">
      <c r="A4" s="4" t="inlineStr">
        <is>
          <t>2022</t>
        </is>
      </c>
      <c r="B4" s="5" t="n">
        <v>3000</v>
      </c>
    </row>
    <row r="5">
      <c r="A5" s="4" t="inlineStr">
        <is>
          <t>2023</t>
        </is>
      </c>
      <c r="B5" s="5" t="n">
        <v>5000</v>
      </c>
    </row>
    <row r="6">
      <c r="A6" s="4" t="inlineStr">
        <is>
          <t>2024 and every year thereafter on the same date, for the life of this License Agreement</t>
        </is>
      </c>
      <c r="B6"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80" customWidth="1" min="2" max="2"/>
    <col width="80" customWidth="1" min="3" max="3"/>
    <col width="15" customWidth="1" min="4" max="4"/>
  </cols>
  <sheetData>
    <row r="1">
      <c r="A1" s="1" t="inlineStr">
        <is>
          <t>Subsequent Events (Details Textual) - USD ($)</t>
        </is>
      </c>
      <c r="B1" s="2" t="inlineStr">
        <is>
          <t>1 Months Ended</t>
        </is>
      </c>
      <c r="D1" s="2" t="inlineStr">
        <is>
          <t>9 Months Ended</t>
        </is>
      </c>
    </row>
    <row r="2">
      <c r="B2" s="2" t="inlineStr">
        <is>
          <t>Oct. 30, 2020</t>
        </is>
      </c>
      <c r="C2" s="2" t="inlineStr">
        <is>
          <t>Oct. 29, 2020</t>
        </is>
      </c>
      <c r="D2" s="2" t="inlineStr">
        <is>
          <t>Sep. 30, 2020</t>
        </is>
      </c>
    </row>
    <row r="3">
      <c r="A3" s="4" t="inlineStr">
        <is>
          <t>Net revenues of licensed products</t>
        </is>
      </c>
      <c r="D3" s="4" t="inlineStr">
        <is>
          <t>5.50%</t>
        </is>
      </c>
    </row>
    <row r="4">
      <c r="A4" s="4" t="inlineStr">
        <is>
          <t>Net revenues of licensed processes</t>
        </is>
      </c>
      <c r="D4" s="4" t="inlineStr">
        <is>
          <t>5.50%</t>
        </is>
      </c>
    </row>
    <row r="5">
      <c r="A5" s="4" t="inlineStr">
        <is>
          <t>Subsequent Events [Member]</t>
        </is>
      </c>
    </row>
    <row r="6">
      <c r="A6" s="4" t="inlineStr">
        <is>
          <t>Subsequent event, description</t>
        </is>
      </c>
      <c r="B6" s="4" t="inlineStr">
        <is>
          <t>The Company agreed to pay license issue fee of $5,000 in two separate installments. The first installment of $1,500 shall be made within thirty days of the effective date and the second installment of $3,500 at the first anniversary of the effective date.</t>
        </is>
      </c>
      <c r="C6" s="4" t="inlineStr">
        <is>
          <t>The Company issued an aggregate of 6,250 shares of common stock to a consultant for services rendered with fair value of $744 or an average of approximately $0.12 per share, based on the quoted trading price on the date of grants.</t>
        </is>
      </c>
    </row>
    <row r="7">
      <c r="A7" s="4" t="inlineStr">
        <is>
          <t>Gross proceeds</t>
        </is>
      </c>
      <c r="C7" s="6" t="n">
        <v>35010</v>
      </c>
    </row>
    <row r="8">
      <c r="A8" s="4" t="inlineStr">
        <is>
          <t>Share price per share</t>
        </is>
      </c>
      <c r="C8" s="8" t="n">
        <v>0.08</v>
      </c>
    </row>
    <row r="9">
      <c r="A9" s="4" t="inlineStr">
        <is>
          <t>Sale of shares</t>
        </is>
      </c>
      <c r="C9" s="5" t="n">
        <v>466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19437807</v>
      </c>
      <c r="C6" s="5" t="n">
        <v>15954358</v>
      </c>
    </row>
    <row r="7">
      <c r="A7" s="4" t="inlineStr">
        <is>
          <t>Common stock, shares outstanding</t>
        </is>
      </c>
      <c r="B7" s="5" t="n">
        <v>19437807</v>
      </c>
      <c r="C7" s="5" t="n">
        <v>15954358</v>
      </c>
    </row>
    <row r="8">
      <c r="A8" s="4" t="inlineStr">
        <is>
          <t>Series A Preferred Stock</t>
        </is>
      </c>
    </row>
    <row r="9">
      <c r="A9" s="4" t="inlineStr">
        <is>
          <t>Preferred stock, par value</t>
        </is>
      </c>
      <c r="B9" s="7" t="n">
        <v>0.001</v>
      </c>
      <c r="C9" s="7" t="n">
        <v>0.001</v>
      </c>
    </row>
    <row r="10">
      <c r="A10" s="4" t="inlineStr">
        <is>
          <t>Preferred stock, shares authorized</t>
        </is>
      </c>
      <c r="B10" s="5" t="n">
        <v>5000000</v>
      </c>
      <c r="C10" s="5" t="n">
        <v>5000000</v>
      </c>
    </row>
    <row r="11">
      <c r="A11" s="4" t="inlineStr">
        <is>
          <t>Preferred stock, shares issued</t>
        </is>
      </c>
      <c r="B11" s="5" t="n">
        <v>5000000</v>
      </c>
      <c r="C11" s="5" t="n">
        <v>5000000</v>
      </c>
    </row>
    <row r="12">
      <c r="A12" s="4" t="inlineStr">
        <is>
          <t>Preferred stock, shares outstanding</t>
        </is>
      </c>
      <c r="B12" s="5" t="n">
        <v>5000000</v>
      </c>
      <c r="C12"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and consulting fees</t>
        </is>
      </c>
      <c r="B6" s="5" t="n">
        <v>23437</v>
      </c>
      <c r="C6" s="5" t="n">
        <v>17688</v>
      </c>
      <c r="D6" s="5" t="n">
        <v>274274</v>
      </c>
      <c r="E6" s="5" t="n">
        <v>31883</v>
      </c>
    </row>
    <row r="7">
      <c r="A7" s="4" t="inlineStr">
        <is>
          <t>General and administrative</t>
        </is>
      </c>
      <c r="B7" s="5" t="n">
        <v>18033</v>
      </c>
      <c r="C7" s="5" t="n">
        <v>14386</v>
      </c>
      <c r="D7" s="5" t="n">
        <v>49634</v>
      </c>
      <c r="E7" s="5" t="n">
        <v>40858</v>
      </c>
    </row>
    <row r="8">
      <c r="A8" s="4" t="inlineStr">
        <is>
          <t>Total Operating Expenses</t>
        </is>
      </c>
      <c r="B8" s="5" t="n">
        <v>41470</v>
      </c>
      <c r="C8" s="5" t="n">
        <v>32074</v>
      </c>
      <c r="D8" s="5" t="n">
        <v>323908</v>
      </c>
      <c r="E8" s="5" t="n">
        <v>72741</v>
      </c>
    </row>
    <row r="9">
      <c r="A9" s="4" t="inlineStr">
        <is>
          <t>LOSS FROM OPERATIONS</t>
        </is>
      </c>
      <c r="B9" s="5" t="n">
        <v>-41470</v>
      </c>
      <c r="C9" s="5" t="n">
        <v>-32074</v>
      </c>
      <c r="D9" s="5" t="n">
        <v>-323908</v>
      </c>
      <c r="E9" s="5" t="n">
        <v>-72741</v>
      </c>
    </row>
    <row r="10">
      <c r="A10" s="4" t="inlineStr">
        <is>
          <t>LOSS BEFORE PROVISION FOR INCOME TAXES</t>
        </is>
      </c>
      <c r="B10" s="5" t="n">
        <v>-41470</v>
      </c>
      <c r="C10" s="5" t="n">
        <v>-32074</v>
      </c>
      <c r="D10" s="5" t="n">
        <v>-323908</v>
      </c>
      <c r="E10" s="5" t="n">
        <v>-72741</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41470</v>
      </c>
      <c r="C12" s="6" t="n">
        <v>-32074</v>
      </c>
      <c r="D12" s="6" t="n">
        <v>-323908</v>
      </c>
      <c r="E12" s="6" t="n">
        <v>-72741</v>
      </c>
    </row>
    <row r="13">
      <c r="A13" s="4" t="inlineStr">
        <is>
          <t>NET LOSS PER COMMON SHARE - Basic and diluted</t>
        </is>
      </c>
      <c r="B13" s="6" t="n">
        <v>0</v>
      </c>
      <c r="C13" s="6" t="n">
        <v>0</v>
      </c>
      <c r="D13" s="8" t="n">
        <v>-0.02</v>
      </c>
      <c r="E13" s="8" t="n">
        <v>-0.01</v>
      </c>
    </row>
    <row r="14">
      <c r="A14" s="3" t="inlineStr">
        <is>
          <t>WEIGHTED AVERAGE COMMON SHARES OUTSTANDING:</t>
        </is>
      </c>
    </row>
    <row r="15">
      <c r="A15" s="4" t="inlineStr">
        <is>
          <t>Basic and diluted</t>
        </is>
      </c>
      <c r="B15" s="5" t="n">
        <v>18372451</v>
      </c>
      <c r="C15" s="5" t="n">
        <v>13128483</v>
      </c>
      <c r="D15" s="5" t="n">
        <v>18951973</v>
      </c>
      <c r="E15" s="5" t="n">
        <v>131296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13" customWidth="1" min="6" max="6"/>
  </cols>
  <sheetData>
    <row r="1">
      <c r="A1" s="1" t="inlineStr">
        <is>
          <t>Consolidated Statements of Changes in Stockholders' Equity (Deficit) (Unaudited) - USD ($)</t>
        </is>
      </c>
      <c r="B1" s="2" t="inlineStr">
        <is>
          <t>Preferred Stock - Series A</t>
        </is>
      </c>
      <c r="C1" s="2" t="inlineStr">
        <is>
          <t>Common Stock</t>
        </is>
      </c>
      <c r="D1" s="2" t="inlineStr">
        <is>
          <t>Additional Paid-in Capital</t>
        </is>
      </c>
      <c r="E1" s="2" t="inlineStr">
        <is>
          <t>Accumulated Deficit</t>
        </is>
      </c>
      <c r="F1" s="2" t="inlineStr">
        <is>
          <t>Total</t>
        </is>
      </c>
    </row>
    <row r="2">
      <c r="A2" s="4" t="inlineStr">
        <is>
          <t>Balance at Dec. 31, 2018</t>
        </is>
      </c>
      <c r="B2" s="6" t="n">
        <v>5000</v>
      </c>
      <c r="C2" s="6" t="n">
        <v>12820</v>
      </c>
      <c r="D2" s="6" t="n">
        <v>6477319</v>
      </c>
      <c r="E2" s="6" t="n">
        <v>-7384997</v>
      </c>
      <c r="F2" s="6" t="n">
        <v>-889858</v>
      </c>
    </row>
    <row r="3">
      <c r="A3" s="4" t="inlineStr">
        <is>
          <t>Balance, shares at Dec. 31, 2018</t>
        </is>
      </c>
      <c r="B3" s="5" t="n">
        <v>5000000</v>
      </c>
      <c r="C3" s="5" t="n">
        <v>12819738</v>
      </c>
    </row>
    <row r="4">
      <c r="A4" s="4" t="inlineStr">
        <is>
          <t>Sale of common stock for cash</t>
        </is>
      </c>
      <c r="C4" s="6" t="n">
        <v>20</v>
      </c>
      <c r="D4" s="5" t="n">
        <v>1980</v>
      </c>
      <c r="E4" s="4" t="inlineStr">
        <is>
          <t xml:space="preserve"> </t>
        </is>
      </c>
      <c r="F4" s="5" t="n">
        <v>2000</v>
      </c>
    </row>
    <row r="5">
      <c r="A5" s="4" t="inlineStr">
        <is>
          <t>Sale of common stock for cash, shares</t>
        </is>
      </c>
      <c r="C5" s="5" t="n">
        <v>20000</v>
      </c>
    </row>
    <row r="6">
      <c r="A6" s="4" t="inlineStr">
        <is>
          <t>Issuance of common stock for services</t>
        </is>
      </c>
      <c r="C6" s="6" t="n">
        <v>3</v>
      </c>
      <c r="D6" s="5" t="n">
        <v>347</v>
      </c>
      <c r="E6" s="4" t="inlineStr">
        <is>
          <t xml:space="preserve"> </t>
        </is>
      </c>
      <c r="F6" s="5" t="n">
        <v>350</v>
      </c>
    </row>
    <row r="7">
      <c r="A7" s="4" t="inlineStr">
        <is>
          <t>Issuance of common stock for services, shares</t>
        </is>
      </c>
      <c r="C7" s="5" t="n">
        <v>3500</v>
      </c>
    </row>
    <row r="8">
      <c r="A8" s="4" t="inlineStr">
        <is>
          <t>Net Loss</t>
        </is>
      </c>
      <c r="E8" s="5" t="n">
        <v>-14042</v>
      </c>
      <c r="F8" s="5" t="n">
        <v>-14042</v>
      </c>
    </row>
    <row r="9">
      <c r="A9" s="4" t="inlineStr">
        <is>
          <t>Balance at Mar. 31, 2019</t>
        </is>
      </c>
      <c r="B9" s="6" t="n">
        <v>5000</v>
      </c>
      <c r="C9" s="6" t="n">
        <v>12843</v>
      </c>
      <c r="D9" s="5" t="n">
        <v>6479646</v>
      </c>
      <c r="E9" s="5" t="n">
        <v>-7399039</v>
      </c>
      <c r="F9" s="5" t="n">
        <v>-901550</v>
      </c>
    </row>
    <row r="10">
      <c r="A10" s="4" t="inlineStr">
        <is>
          <t>Balance, shares at Mar. 31, 2019</t>
        </is>
      </c>
      <c r="B10" s="5" t="n">
        <v>5000000</v>
      </c>
      <c r="C10" s="5" t="n">
        <v>12843238</v>
      </c>
    </row>
    <row r="11">
      <c r="A11" s="4" t="inlineStr">
        <is>
          <t>Balance at Dec. 31, 2018</t>
        </is>
      </c>
      <c r="B11" s="6" t="n">
        <v>5000</v>
      </c>
      <c r="C11" s="6" t="n">
        <v>12820</v>
      </c>
      <c r="D11" s="5" t="n">
        <v>6477319</v>
      </c>
      <c r="E11" s="5" t="n">
        <v>-7384997</v>
      </c>
      <c r="F11" s="5" t="n">
        <v>-889858</v>
      </c>
    </row>
    <row r="12">
      <c r="A12" s="4" t="inlineStr">
        <is>
          <t>Balance, shares at Dec. 31, 2018</t>
        </is>
      </c>
      <c r="B12" s="5" t="n">
        <v>5000000</v>
      </c>
      <c r="C12" s="5" t="n">
        <v>12819738</v>
      </c>
    </row>
    <row r="13">
      <c r="A13" s="4" t="inlineStr">
        <is>
          <t>Net Loss</t>
        </is>
      </c>
      <c r="F13" s="5" t="n">
        <v>-72741</v>
      </c>
    </row>
    <row r="14">
      <c r="A14" s="4" t="inlineStr">
        <is>
          <t>Balance at Sep. 30, 2019</t>
        </is>
      </c>
      <c r="B14" s="6" t="n">
        <v>5000</v>
      </c>
      <c r="C14" s="6" t="n">
        <v>13829</v>
      </c>
      <c r="D14" s="5" t="n">
        <v>7017008</v>
      </c>
      <c r="E14" s="5" t="n">
        <v>-7457738</v>
      </c>
      <c r="F14" s="5" t="n">
        <v>-421901</v>
      </c>
    </row>
    <row r="15">
      <c r="A15" s="4" t="inlineStr">
        <is>
          <t>Balance, shares at Sep. 30, 2019</t>
        </is>
      </c>
      <c r="B15" s="5" t="n">
        <v>5000000</v>
      </c>
      <c r="C15" s="5" t="n">
        <v>13828283</v>
      </c>
    </row>
    <row r="16">
      <c r="A16" s="4" t="inlineStr">
        <is>
          <t>Balance at Mar. 31, 2019</t>
        </is>
      </c>
      <c r="B16" s="6" t="n">
        <v>5000</v>
      </c>
      <c r="C16" s="6" t="n">
        <v>12843</v>
      </c>
      <c r="D16" s="5" t="n">
        <v>6479646</v>
      </c>
      <c r="E16" s="5" t="n">
        <v>-7399039</v>
      </c>
      <c r="F16" s="5" t="n">
        <v>-901550</v>
      </c>
    </row>
    <row r="17">
      <c r="A17" s="4" t="inlineStr">
        <is>
          <t>Balance, shares at Mar. 31, 2019</t>
        </is>
      </c>
      <c r="B17" s="5" t="n">
        <v>5000000</v>
      </c>
      <c r="C17" s="5" t="n">
        <v>12843238</v>
      </c>
    </row>
    <row r="18">
      <c r="A18" s="4" t="inlineStr">
        <is>
          <t>Sale of common stock for cash</t>
        </is>
      </c>
      <c r="C18" s="6" t="n">
        <v>464</v>
      </c>
      <c r="D18" s="5" t="n">
        <v>42536</v>
      </c>
      <c r="E18" s="4" t="inlineStr">
        <is>
          <t xml:space="preserve"> </t>
        </is>
      </c>
      <c r="F18" s="5" t="n">
        <v>43000</v>
      </c>
    </row>
    <row r="19">
      <c r="A19" s="4" t="inlineStr">
        <is>
          <t>Sale of common stock for cash, shares</t>
        </is>
      </c>
      <c r="C19" s="5" t="n">
        <v>463500</v>
      </c>
    </row>
    <row r="20">
      <c r="A20" s="4" t="inlineStr">
        <is>
          <t>Issuance of common stock for services</t>
        </is>
      </c>
      <c r="C20" s="6" t="n">
        <v>100</v>
      </c>
      <c r="D20" s="5" t="n">
        <v>9950</v>
      </c>
      <c r="F20" s="5" t="n">
        <v>10050</v>
      </c>
    </row>
    <row r="21">
      <c r="A21" s="4" t="inlineStr">
        <is>
          <t>Issuance of common stock for services, shares</t>
        </is>
      </c>
      <c r="C21" s="5" t="n">
        <v>100500</v>
      </c>
    </row>
    <row r="22">
      <c r="A22" s="4" t="inlineStr">
        <is>
          <t>Net Loss</t>
        </is>
      </c>
      <c r="E22" s="5" t="n">
        <v>-26625</v>
      </c>
      <c r="F22" s="5" t="n">
        <v>-26625</v>
      </c>
    </row>
    <row r="23">
      <c r="A23" s="4" t="inlineStr">
        <is>
          <t>Balance at Jun. 30, 2019</t>
        </is>
      </c>
      <c r="B23" s="6" t="n">
        <v>5000</v>
      </c>
      <c r="C23" s="6" t="n">
        <v>13407</v>
      </c>
      <c r="D23" s="5" t="n">
        <v>6532132</v>
      </c>
      <c r="E23" s="5" t="n">
        <v>-7425664</v>
      </c>
      <c r="F23" s="5" t="n">
        <v>-875125</v>
      </c>
    </row>
    <row r="24">
      <c r="A24" s="4" t="inlineStr">
        <is>
          <t>Balance, shares at Jun. 30, 2019</t>
        </is>
      </c>
      <c r="B24" s="5" t="n">
        <v>5000000</v>
      </c>
      <c r="C24" s="5" t="n">
        <v>13407238</v>
      </c>
    </row>
    <row r="25">
      <c r="A25" s="4" t="inlineStr">
        <is>
          <t>Sale of common stock for cash</t>
        </is>
      </c>
      <c r="C25" s="6" t="n">
        <v>460</v>
      </c>
      <c r="D25" s="5" t="n">
        <v>23040</v>
      </c>
      <c r="E25" s="4" t="inlineStr">
        <is>
          <t xml:space="preserve"> </t>
        </is>
      </c>
      <c r="F25" s="5" t="n">
        <v>23500</v>
      </c>
    </row>
    <row r="26">
      <c r="A26" s="4" t="inlineStr">
        <is>
          <t>Sale of common stock for cash, shares</t>
        </is>
      </c>
      <c r="C26" s="5" t="n">
        <v>460000</v>
      </c>
    </row>
    <row r="27">
      <c r="A27" s="4" t="inlineStr">
        <is>
          <t>Issuance of common stock for accrued salaries</t>
        </is>
      </c>
      <c r="C27" s="6" t="n">
        <v>922</v>
      </c>
      <c r="D27" s="5" t="n">
        <v>45174</v>
      </c>
      <c r="F27" s="5" t="n">
        <v>46096</v>
      </c>
    </row>
    <row r="28">
      <c r="A28" s="4" t="inlineStr">
        <is>
          <t>Issuance of common stock for accrued salaries, shares</t>
        </is>
      </c>
      <c r="C28" s="5" t="n">
        <v>921920</v>
      </c>
    </row>
    <row r="29">
      <c r="A29" s="4" t="inlineStr">
        <is>
          <t>Issuance of common stock for services</t>
        </is>
      </c>
      <c r="C29" s="6" t="n">
        <v>61</v>
      </c>
      <c r="D29" s="5" t="n">
        <v>5777</v>
      </c>
      <c r="E29" s="4" t="inlineStr">
        <is>
          <t xml:space="preserve"> </t>
        </is>
      </c>
      <c r="F29" s="5" t="n">
        <v>5838</v>
      </c>
    </row>
    <row r="30">
      <c r="A30" s="4" t="inlineStr">
        <is>
          <t>Issuance of common stock for services, shares</t>
        </is>
      </c>
      <c r="C30" s="5" t="n">
        <v>60125</v>
      </c>
    </row>
    <row r="31">
      <c r="A31" s="4" t="inlineStr">
        <is>
          <t>Contributed capital by an officer through forgiveness of accrued salaries</t>
        </is>
      </c>
      <c r="D31" s="5" t="n">
        <v>414864</v>
      </c>
      <c r="F31" s="5" t="n">
        <v>414864</v>
      </c>
    </row>
    <row r="32">
      <c r="A32" s="4" t="inlineStr">
        <is>
          <t>Purchase and cancellation of common stock</t>
        </is>
      </c>
      <c r="C32" s="6" t="n">
        <v>-1000</v>
      </c>
      <c r="D32" s="5" t="n">
        <v>-4000</v>
      </c>
      <c r="F32" s="5" t="n">
        <v>-5000</v>
      </c>
    </row>
    <row r="33">
      <c r="A33" s="4" t="inlineStr">
        <is>
          <t>Purchase and cancellation of common stock, shares</t>
        </is>
      </c>
      <c r="C33" s="5" t="n">
        <v>-1000000</v>
      </c>
    </row>
    <row r="34">
      <c r="A34" s="4" t="inlineStr">
        <is>
          <t>Return and cancellation of common stock</t>
        </is>
      </c>
      <c r="C34" s="6" t="n">
        <v>-21</v>
      </c>
      <c r="D34" s="5" t="n">
        <v>21</v>
      </c>
      <c r="E34" s="4" t="inlineStr">
        <is>
          <t xml:space="preserve"> </t>
        </is>
      </c>
      <c r="F34" s="4" t="inlineStr">
        <is>
          <t xml:space="preserve"> </t>
        </is>
      </c>
    </row>
    <row r="35">
      <c r="A35" s="4" t="inlineStr">
        <is>
          <t>Return and cancellation of common stock, shares</t>
        </is>
      </c>
      <c r="C35" s="5" t="n">
        <v>-21000</v>
      </c>
    </row>
    <row r="36">
      <c r="A36" s="4" t="inlineStr">
        <is>
          <t>Net Loss</t>
        </is>
      </c>
      <c r="E36" s="5" t="n">
        <v>-32074</v>
      </c>
      <c r="F36" s="5" t="n">
        <v>-32074</v>
      </c>
    </row>
    <row r="37">
      <c r="A37" s="4" t="inlineStr">
        <is>
          <t>Balance at Sep. 30, 2019</t>
        </is>
      </c>
      <c r="B37" s="6" t="n">
        <v>5000</v>
      </c>
      <c r="C37" s="6" t="n">
        <v>13829</v>
      </c>
      <c r="D37" s="5" t="n">
        <v>7017008</v>
      </c>
      <c r="E37" s="5" t="n">
        <v>-7457738</v>
      </c>
      <c r="F37" s="5" t="n">
        <v>-421901</v>
      </c>
    </row>
    <row r="38">
      <c r="A38" s="4" t="inlineStr">
        <is>
          <t>Balance, shares at Sep. 30, 2019</t>
        </is>
      </c>
      <c r="B38" s="5" t="n">
        <v>5000000</v>
      </c>
      <c r="C38" s="5" t="n">
        <v>13828283</v>
      </c>
    </row>
    <row r="39">
      <c r="A39" s="4" t="inlineStr">
        <is>
          <t>Balance at Dec. 31, 2019</t>
        </is>
      </c>
      <c r="B39" s="6" t="n">
        <v>5000</v>
      </c>
      <c r="C39" s="6" t="n">
        <v>15954</v>
      </c>
      <c r="D39" s="5" t="n">
        <v>7146319</v>
      </c>
      <c r="E39" s="5" t="n">
        <v>-7499747</v>
      </c>
      <c r="F39" s="5" t="n">
        <v>-332474</v>
      </c>
    </row>
    <row r="40">
      <c r="A40" s="4" t="inlineStr">
        <is>
          <t>Balance, shares at Dec. 31, 2019</t>
        </is>
      </c>
      <c r="B40" s="5" t="n">
        <v>5000000</v>
      </c>
      <c r="C40" s="5" t="n">
        <v>15954358</v>
      </c>
    </row>
    <row r="41">
      <c r="A41" s="4" t="inlineStr">
        <is>
          <t>Sale of common stock for cash</t>
        </is>
      </c>
      <c r="C41" s="6" t="n">
        <v>982</v>
      </c>
      <c r="D41" s="5" t="n">
        <v>105035</v>
      </c>
      <c r="E41" s="4" t="inlineStr">
        <is>
          <t xml:space="preserve"> </t>
        </is>
      </c>
      <c r="F41" s="5" t="n">
        <v>106017</v>
      </c>
    </row>
    <row r="42">
      <c r="A42" s="4" t="inlineStr">
        <is>
          <t>Sale of common stock for cash, shares</t>
        </is>
      </c>
      <c r="C42" s="5" t="n">
        <v>981500</v>
      </c>
    </row>
    <row r="43">
      <c r="A43" s="4" t="inlineStr">
        <is>
          <t>Issuance of common stock for accrued salaries</t>
        </is>
      </c>
      <c r="C43" s="6" t="n">
        <v>830</v>
      </c>
      <c r="D43" s="5" t="n">
        <v>93592</v>
      </c>
      <c r="E43" s="4" t="inlineStr">
        <is>
          <t xml:space="preserve"> </t>
        </is>
      </c>
      <c r="F43" s="5" t="n">
        <v>94422</v>
      </c>
    </row>
    <row r="44">
      <c r="A44" s="4" t="inlineStr">
        <is>
          <t>Issuance of common stock for accrued salaries, shares</t>
        </is>
      </c>
      <c r="C44" s="5" t="n">
        <v>829721</v>
      </c>
    </row>
    <row r="45">
      <c r="A45" s="4" t="inlineStr">
        <is>
          <t>Issuance of common stock for services</t>
        </is>
      </c>
      <c r="C45" s="6" t="n">
        <v>1453</v>
      </c>
      <c r="D45" s="5" t="n">
        <v>163447</v>
      </c>
      <c r="F45" s="5" t="n">
        <v>164900</v>
      </c>
    </row>
    <row r="46">
      <c r="A46" s="4" t="inlineStr">
        <is>
          <t>Issuance of common stock for services, shares</t>
        </is>
      </c>
      <c r="C46" s="5" t="n">
        <v>1453478</v>
      </c>
    </row>
    <row r="47">
      <c r="A47" s="4" t="inlineStr">
        <is>
          <t>Contributed capital by an officer through forgiveness of accrued salaries</t>
        </is>
      </c>
      <c r="D47" s="5" t="n">
        <v>366530</v>
      </c>
      <c r="F47" s="5" t="n">
        <v>366530</v>
      </c>
    </row>
    <row r="48">
      <c r="A48" s="4" t="inlineStr">
        <is>
          <t>Net Loss</t>
        </is>
      </c>
      <c r="E48" s="5" t="n">
        <v>-257026</v>
      </c>
      <c r="F48" s="5" t="n">
        <v>-257026</v>
      </c>
    </row>
    <row r="49">
      <c r="A49" s="4" t="inlineStr">
        <is>
          <t>Balance at Mar. 31, 2020</t>
        </is>
      </c>
      <c r="B49" s="6" t="n">
        <v>5000</v>
      </c>
      <c r="C49" s="6" t="n">
        <v>19219</v>
      </c>
      <c r="D49" s="5" t="n">
        <v>7874923</v>
      </c>
      <c r="E49" s="5" t="n">
        <v>-7756773</v>
      </c>
      <c r="F49" s="5" t="n">
        <v>142369</v>
      </c>
    </row>
    <row r="50">
      <c r="A50" s="4" t="inlineStr">
        <is>
          <t>Balance, shares at Mar. 31, 2020</t>
        </is>
      </c>
      <c r="B50" s="5" t="n">
        <v>5000000</v>
      </c>
      <c r="C50" s="5" t="n">
        <v>19219057</v>
      </c>
    </row>
    <row r="51">
      <c r="A51" s="4" t="inlineStr">
        <is>
          <t>Balance at Dec. 31, 2019</t>
        </is>
      </c>
      <c r="B51" s="6" t="n">
        <v>5000</v>
      </c>
      <c r="C51" s="6" t="n">
        <v>15954</v>
      </c>
      <c r="D51" s="5" t="n">
        <v>7146319</v>
      </c>
      <c r="E51" s="5" t="n">
        <v>-7499747</v>
      </c>
      <c r="F51" s="5" t="n">
        <v>-332474</v>
      </c>
    </row>
    <row r="52">
      <c r="A52" s="4" t="inlineStr">
        <is>
          <t>Balance, shares at Dec. 31, 2019</t>
        </is>
      </c>
      <c r="B52" s="5" t="n">
        <v>5000000</v>
      </c>
      <c r="C52" s="5" t="n">
        <v>15954358</v>
      </c>
    </row>
    <row r="53">
      <c r="A53" s="4" t="inlineStr">
        <is>
          <t>Net Loss</t>
        </is>
      </c>
      <c r="F53" s="5" t="n">
        <v>-323908</v>
      </c>
    </row>
    <row r="54">
      <c r="A54" s="4" t="inlineStr">
        <is>
          <t>Balance at Sep. 30, 2020</t>
        </is>
      </c>
      <c r="B54" s="6" t="n">
        <v>5000</v>
      </c>
      <c r="C54" s="6" t="n">
        <v>19437</v>
      </c>
      <c r="D54" s="5" t="n">
        <v>7898017</v>
      </c>
      <c r="E54" s="5" t="n">
        <v>-7823655</v>
      </c>
      <c r="F54" s="5" t="n">
        <v>98799</v>
      </c>
    </row>
    <row r="55">
      <c r="A55" s="4" t="inlineStr">
        <is>
          <t>Balance, shares at Sep. 30, 2020</t>
        </is>
      </c>
      <c r="B55" s="5" t="n">
        <v>5000000</v>
      </c>
      <c r="C55" s="5" t="n">
        <v>19437807</v>
      </c>
    </row>
    <row r="56">
      <c r="A56" s="4" t="inlineStr">
        <is>
          <t>Balance at Mar. 31, 2020</t>
        </is>
      </c>
      <c r="B56" s="6" t="n">
        <v>5000</v>
      </c>
      <c r="C56" s="6" t="n">
        <v>19219</v>
      </c>
      <c r="D56" s="5" t="n">
        <v>7874923</v>
      </c>
      <c r="E56" s="5" t="n">
        <v>-7756773</v>
      </c>
      <c r="F56" s="5" t="n">
        <v>142369</v>
      </c>
    </row>
    <row r="57">
      <c r="A57" s="4" t="inlineStr">
        <is>
          <t>Balance, shares at Mar. 31, 2020</t>
        </is>
      </c>
      <c r="B57" s="5" t="n">
        <v>5000000</v>
      </c>
      <c r="C57" s="5" t="n">
        <v>19219057</v>
      </c>
    </row>
    <row r="58">
      <c r="A58" s="4" t="inlineStr">
        <is>
          <t>Issuance of common stock for services</t>
        </is>
      </c>
      <c r="C58" s="6" t="n">
        <v>9</v>
      </c>
      <c r="D58" s="5" t="n">
        <v>1803</v>
      </c>
      <c r="F58" s="5" t="n">
        <v>1812</v>
      </c>
    </row>
    <row r="59">
      <c r="A59" s="4" t="inlineStr">
        <is>
          <t>Issuance of common stock for services, shares</t>
        </is>
      </c>
      <c r="C59" s="5" t="n">
        <v>9375</v>
      </c>
    </row>
    <row r="60">
      <c r="A60" s="4" t="inlineStr">
        <is>
          <t>Net Loss</t>
        </is>
      </c>
      <c r="E60" s="5" t="n">
        <v>-25412</v>
      </c>
      <c r="F60" s="5" t="n">
        <v>-25412</v>
      </c>
    </row>
    <row r="61">
      <c r="A61" s="4" t="inlineStr">
        <is>
          <t>Balance at Jun. 30, 2020</t>
        </is>
      </c>
      <c r="B61" s="6" t="n">
        <v>5000</v>
      </c>
      <c r="C61" s="6" t="n">
        <v>19228</v>
      </c>
      <c r="D61" s="5" t="n">
        <v>7876726</v>
      </c>
      <c r="E61" s="5" t="n">
        <v>-7782185</v>
      </c>
      <c r="F61" s="5" t="n">
        <v>118769</v>
      </c>
    </row>
    <row r="62">
      <c r="A62" s="4" t="inlineStr">
        <is>
          <t>Balance, shares at Jun. 30, 2020</t>
        </is>
      </c>
      <c r="B62" s="5" t="n">
        <v>5000000</v>
      </c>
      <c r="C62" s="5" t="n">
        <v>19228432</v>
      </c>
    </row>
    <row r="63">
      <c r="A63" s="4" t="inlineStr">
        <is>
          <t>Sale of common stock for cash</t>
        </is>
      </c>
      <c r="C63" s="6" t="n">
        <v>200</v>
      </c>
      <c r="D63" s="5" t="n">
        <v>19800</v>
      </c>
      <c r="F63" s="5" t="n">
        <v>20000</v>
      </c>
    </row>
    <row r="64">
      <c r="A64" s="4" t="inlineStr">
        <is>
          <t>Sale of common stock for cash, shares</t>
        </is>
      </c>
      <c r="C64" s="5" t="n">
        <v>200000</v>
      </c>
    </row>
    <row r="65">
      <c r="A65" s="4" t="inlineStr">
        <is>
          <t>Issuance of common stock for services</t>
        </is>
      </c>
      <c r="C65" s="6" t="n">
        <v>9</v>
      </c>
      <c r="D65" s="5" t="n">
        <v>1491</v>
      </c>
      <c r="E65" s="4" t="inlineStr">
        <is>
          <t xml:space="preserve"> </t>
        </is>
      </c>
      <c r="F65" s="5" t="n">
        <v>1500</v>
      </c>
    </row>
    <row r="66">
      <c r="A66" s="4" t="inlineStr">
        <is>
          <t>Issuance of common stock for services, shares</t>
        </is>
      </c>
      <c r="C66" s="5" t="n">
        <v>9375</v>
      </c>
    </row>
    <row r="67">
      <c r="A67" s="4" t="inlineStr">
        <is>
          <t>Return and cancellation of common stock</t>
        </is>
      </c>
      <c r="B67" s="6" t="n">
        <v>5000</v>
      </c>
      <c r="C67" s="6" t="n">
        <v>19437</v>
      </c>
      <c r="D67" s="5" t="n">
        <v>7898017</v>
      </c>
      <c r="E67" s="5" t="n">
        <v>-7823655</v>
      </c>
      <c r="F67" s="5" t="n">
        <v>98799</v>
      </c>
    </row>
    <row r="68">
      <c r="A68" s="4" t="inlineStr">
        <is>
          <t>Return and cancellation of common stock, shares</t>
        </is>
      </c>
      <c r="B68" s="5" t="n">
        <v>5000000</v>
      </c>
      <c r="C68" s="5" t="n">
        <v>19437807</v>
      </c>
    </row>
    <row r="69">
      <c r="A69" s="4" t="inlineStr">
        <is>
          <t>Net Loss</t>
        </is>
      </c>
      <c r="E69" s="5" t="n">
        <v>-41470</v>
      </c>
      <c r="F69" s="5" t="n">
        <v>-41470</v>
      </c>
    </row>
    <row r="70">
      <c r="A70" s="4" t="inlineStr">
        <is>
          <t>Balance at Sep. 30, 2020</t>
        </is>
      </c>
      <c r="B70" s="6" t="n">
        <v>5000</v>
      </c>
      <c r="C70" s="6" t="n">
        <v>19437</v>
      </c>
      <c r="D70" s="6" t="n">
        <v>7898017</v>
      </c>
      <c r="E70" s="6" t="n">
        <v>-7823655</v>
      </c>
      <c r="F70" s="6" t="n">
        <v>98799</v>
      </c>
    </row>
    <row r="71">
      <c r="A71" s="4" t="inlineStr">
        <is>
          <t>Balance, shares at Sep. 30, 2020</t>
        </is>
      </c>
      <c r="B71" s="5" t="n">
        <v>5000000</v>
      </c>
      <c r="C71" s="5" t="n">
        <v>19437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23908</v>
      </c>
      <c r="C4" s="6" t="n">
        <v>-72741</v>
      </c>
    </row>
    <row r="5">
      <c r="A5" s="3" t="inlineStr">
        <is>
          <t>Adjustments to reconcile net loss to net cash used in operating activities:</t>
        </is>
      </c>
    </row>
    <row r="6">
      <c r="A6" s="4" t="inlineStr">
        <is>
          <t>Stock issued for services</t>
        </is>
      </c>
      <c r="B6" s="5" t="n">
        <v>168212</v>
      </c>
      <c r="C6" s="5" t="n">
        <v>16238</v>
      </c>
    </row>
    <row r="7">
      <c r="A7" s="4" t="inlineStr">
        <is>
          <t>Rent expense</t>
        </is>
      </c>
      <c r="B7" s="5" t="n">
        <v>108</v>
      </c>
      <c r="C7" s="4" t="inlineStr">
        <is>
          <t xml:space="preserve"> </t>
        </is>
      </c>
    </row>
    <row r="8">
      <c r="A8" s="3" t="inlineStr">
        <is>
          <t>Change in operating assets and liabilities:</t>
        </is>
      </c>
    </row>
    <row r="9">
      <c r="A9" s="4" t="inlineStr">
        <is>
          <t xml:space="preserve">   Prepaid expenses and other current assets</t>
        </is>
      </c>
      <c r="B9" s="5" t="n">
        <v>16250</v>
      </c>
      <c r="C9" s="5" t="n">
        <v>-19866</v>
      </c>
    </row>
    <row r="10">
      <c r="A10" s="4" t="inlineStr">
        <is>
          <t xml:space="preserve">   Accounts payable and accrued expenses</t>
        </is>
      </c>
      <c r="B10" s="5" t="n">
        <v>7574</v>
      </c>
      <c r="C10" s="5" t="n">
        <v>-3003</v>
      </c>
    </row>
    <row r="11">
      <c r="A11" s="4" t="inlineStr">
        <is>
          <t>NET CASH USED IN OPERATING ACTIVITIES</t>
        </is>
      </c>
      <c r="B11" s="5" t="n">
        <v>-131764</v>
      </c>
      <c r="C11" s="5" t="n">
        <v>-79372</v>
      </c>
    </row>
    <row r="12">
      <c r="A12" s="3" t="inlineStr">
        <is>
          <t>CASH FLOWS FROM FINANCING ACTIVITIES</t>
        </is>
      </c>
    </row>
    <row r="13">
      <c r="A13" s="4" t="inlineStr">
        <is>
          <t>Issuance of common stock for cash</t>
        </is>
      </c>
      <c r="B13" s="5" t="n">
        <v>126017</v>
      </c>
      <c r="C13" s="5" t="n">
        <v>68500</v>
      </c>
    </row>
    <row r="14">
      <c r="A14" s="4" t="inlineStr">
        <is>
          <t>Purchase and cancellation of common stock</t>
        </is>
      </c>
      <c r="B14" s="4" t="inlineStr">
        <is>
          <t xml:space="preserve"> </t>
        </is>
      </c>
      <c r="C14" s="5" t="n">
        <v>-5000</v>
      </c>
    </row>
    <row r="15">
      <c r="A15" s="4" t="inlineStr">
        <is>
          <t>Collection of subscription receivable</t>
        </is>
      </c>
      <c r="B15" s="5" t="n">
        <v>25000</v>
      </c>
      <c r="C15" s="4" t="inlineStr">
        <is>
          <t xml:space="preserve"> </t>
        </is>
      </c>
    </row>
    <row r="16">
      <c r="A16" s="4" t="inlineStr">
        <is>
          <t>NET CASH PROVIDED BY FINANCING ACTIVITIES</t>
        </is>
      </c>
      <c r="B16" s="5" t="n">
        <v>151017</v>
      </c>
      <c r="C16" s="5" t="n">
        <v>63500</v>
      </c>
    </row>
    <row r="17">
      <c r="A17" s="4" t="inlineStr">
        <is>
          <t>NET CHANGE IN CASH</t>
        </is>
      </c>
      <c r="B17" s="5" t="n">
        <v>19253</v>
      </c>
      <c r="C17" s="5" t="n">
        <v>-15872</v>
      </c>
    </row>
    <row r="18">
      <c r="A18" s="4" t="inlineStr">
        <is>
          <t>CASH, beginning of period</t>
        </is>
      </c>
      <c r="B18" s="5" t="n">
        <v>106661</v>
      </c>
      <c r="C18" s="5" t="n">
        <v>48725</v>
      </c>
    </row>
    <row r="19">
      <c r="A19" s="4" t="inlineStr">
        <is>
          <t>CASH, end of period</t>
        </is>
      </c>
      <c r="B19" s="5" t="n">
        <v>125914</v>
      </c>
      <c r="C19" s="5" t="n">
        <v>32853</v>
      </c>
    </row>
    <row r="20">
      <c r="A20" s="3" t="inlineStr">
        <is>
          <t>Cash paid during the period for:</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row r="23">
      <c r="A23" s="3" t="inlineStr">
        <is>
          <t xml:space="preserve"> SUPPLEMENTAL DISCLOSURE OF NON-CASH INVESTING AND FINANCING ACTIVITIES:</t>
        </is>
      </c>
    </row>
    <row r="24">
      <c r="A24" s="4" t="inlineStr">
        <is>
          <t>Issuance of common stock for accrued salaries</t>
        </is>
      </c>
      <c r="B24" s="5" t="n">
        <v>94422</v>
      </c>
      <c r="C24" s="5" t="n">
        <v>46096</v>
      </c>
    </row>
    <row r="25">
      <c r="A25" s="4" t="inlineStr">
        <is>
          <t>Contributed capital by an officer through forgiveness of accrued salary</t>
        </is>
      </c>
      <c r="B25" s="5" t="n">
        <v>366530</v>
      </c>
      <c r="C25" s="5" t="n">
        <v>414864</v>
      </c>
    </row>
    <row r="26">
      <c r="A26" s="4" t="inlineStr">
        <is>
          <t>Operating lease right-of-use asset and operating lease liability recorded on adoption of ASC 842</t>
        </is>
      </c>
      <c r="B26" s="4" t="inlineStr">
        <is>
          <t xml:space="preserve"> </t>
        </is>
      </c>
      <c r="C26" s="6" t="n">
        <v>45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Signet International Holdings, Inc. (the
"Company") is incorporated in the State of Delaware. The Company's current principal business plan
is to focus in developing advanced technologies, energy solutions and medical devices. The Company has no operating history y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 xml:space="preserve">Note 2 - Going Concern The accompanying unaudited consolidated
financial statements are prepared on a going concern basis which contemplates the realization of assets and satisfaction of liabilities
and commitments in the normal course of business. As reflected in the accompanying unaudited consolidated financial statements,
the Company had a net loss and net cash used in operations of $323,908 and $131,764, respectively, for the nine months ended September
30, 2020 and had no revenues during the nine months ended September 30, 2020 and 2019. Additionally, the Company had an accumulated
deficit of $7,823,655 as of September 30, 2020. These matters raise substantial doubt about the Company's ability to continue
as a going concern for twelve months from the issuance date of this report. The ability of the Company to continue as a going
concern is dependent on the Company's ability to implement its business plan, raise capital, and generate revenues. Currently,
management is seeking capital to implement its business plan. Management believes that the actions presently being taken
provide the opportunity for the Company to continue as a going concern. The unaudit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unaudited consolidated
financial statements have been prepared in accordance with U.S. generally accepted accounting principles ("GAAP")
for interim financial information.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0
are not indicative of the results that may be expected for the year ending December 31, 2020 or for any other future period. These
unaudited consolidated financial statements and the unaudited condensed notes thereto should be read in conjunction with the audited
consolidated financial statements and notes thereto included in the Company's Registration of Securities on Form 10-12G,
for the year ended December 31, 2019, filed with the Securities and Exchange Commission (the "SEC") on July 14, 2020.
The Company's unaudited consolidated financial statements include the financial statements of its three wholly owned subsidiaries.
All inter-company balances and transactions have been eliminated in consolidation. All wholly owned subsidiaries were inactive
subsidiaries at September 30, 2020 and December 31, 2019 and for each of the nine months ended September 30, 2020 and 2019.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equity-based instruments issued for other than cash, valuation of right-of-use
assets and liabilities and the valuation allowance on deferred tax assets. Risks and uncertainties for development stage company The Company is considered to be in an
early stage since we have not commenced planned principal operations. Our activities since inception include devoting substantially
all of the Company's efforts to business planning and development. Additionally, the Company has allocated a substantial
portion of its time and investment to the completion of the Company's development activities to launch its marketing plan
and generate revenues and to raising capital. The Company has not yet generated revenue from operations. The Company's activities
during this early stage are subject to significant risks and uncertainties. Cash and cash equivalents The Company considers all highly liquid
investments with a maturity of three months or less when acquired to be cash equivalents. The Company did not have cash equivalents
as of September 30, 2020 and December 31, 2019. The Company places its cash with high credit quality financial institutions. The
Company's accounts at these institutions are insured by the Federal Deposit Insurance Corporation ("FDIC") up
to $250,000. As of September 30, 2020,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Fair value measurements and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 accounts payable, accrued expenses and accrued salaries are carried at historical cost
basis, which approximates their fair values because of the short-term nature of these instruments. Stock-based compensation The Company accounts for stock-based compensation
in accordance with ASC 718-10, "Share-Based Payment," Determining Fair Value Under ASC 718-10 The Company estimates
the fair value of stock options granted using the Black-Scholes option-pricing formula. This fair value is then amortized on a
straight-line basis over the requisite service periods of the awards.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On September 30, 2020 and December 31, 2019, the Company had 50,000,000 potentially dilutive securities outstanding related
to Series A Preferred Stock. Those potentially dilutive common stock equivalents were excluded from the dilutive loss per share
calculation as they would be antidilutive due to the net losses. Impairment of long-lived assets In accordance
with ASC 360-10, " Long-lived asse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Accounting standards which are not yet
effective are not expected to have a material impact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3:39:20Z</dcterms:created>
  <dcterms:modified xmlns:dcterms="http://purl.org/dc/terms/" xmlns:xsi="http://www.w3.org/2001/XMLSchema-instance" xsi:type="dcterms:W3CDTF">2020-11-09T13:39:20Z</dcterms:modified>
</cp:coreProperties>
</file>